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S OF CHAN" sheetId="5" state="visible" r:id="rId5"/>
    <sheet xmlns:r="http://schemas.openxmlformats.org/officeDocument/2006/relationships" name="CONDENSED CONSOLIDATED STATEM_2" sheetId="6" state="visible" r:id="rId6"/>
    <sheet xmlns:r="http://schemas.openxmlformats.org/officeDocument/2006/relationships" name="1. ORGANIZATION, BACKGROUND, AN" sheetId="7" state="visible" r:id="rId7"/>
    <sheet xmlns:r="http://schemas.openxmlformats.org/officeDocument/2006/relationships" name="2. SUMMARY OF SIGNIFICANT ACCOU" sheetId="8" state="visible" r:id="rId8"/>
    <sheet xmlns:r="http://schemas.openxmlformats.org/officeDocument/2006/relationships" name="3. FAIR VALUE OF FINANCIAL INST" sheetId="9" state="visible" r:id="rId9"/>
    <sheet xmlns:r="http://schemas.openxmlformats.org/officeDocument/2006/relationships" name="4. STOCKHOLDER_S DEFICIT" sheetId="10" state="visible" r:id="rId10"/>
    <sheet xmlns:r="http://schemas.openxmlformats.org/officeDocument/2006/relationships" name="5. INCOME TAXES" sheetId="11" state="visible" r:id="rId11"/>
    <sheet xmlns:r="http://schemas.openxmlformats.org/officeDocument/2006/relationships" name="6. STOCK OPTIONS" sheetId="12" state="visible" r:id="rId12"/>
    <sheet xmlns:r="http://schemas.openxmlformats.org/officeDocument/2006/relationships" name="7. LITIGATION AND CLAIMS" sheetId="13" state="visible" r:id="rId13"/>
    <sheet xmlns:r="http://schemas.openxmlformats.org/officeDocument/2006/relationships" name="8. COMMITMENTS AND CONTINGENCIE" sheetId="14" state="visible" r:id="rId14"/>
    <sheet xmlns:r="http://schemas.openxmlformats.org/officeDocument/2006/relationships" name="9. NOTES PAYABLE" sheetId="15" state="visible" r:id="rId15"/>
    <sheet xmlns:r="http://schemas.openxmlformats.org/officeDocument/2006/relationships" name="10. SHORT-TERM CONVERTIBLE DEBT" sheetId="16" state="visible" r:id="rId16"/>
    <sheet xmlns:r="http://schemas.openxmlformats.org/officeDocument/2006/relationships" name="11. CONVERTIBLE DEBT IN DEFAULT" sheetId="17" state="visible" r:id="rId17"/>
    <sheet xmlns:r="http://schemas.openxmlformats.org/officeDocument/2006/relationships" name="12. INCOME (LOSS) PER COMMON SH" sheetId="18" state="visible" r:id="rId18"/>
    <sheet xmlns:r="http://schemas.openxmlformats.org/officeDocument/2006/relationships" name="13. SUBSEQUENT EVENTS" sheetId="19" state="visible" r:id="rId19"/>
    <sheet xmlns:r="http://schemas.openxmlformats.org/officeDocument/2006/relationships" name="2. SIGNIFICANT ACCOUNTING POLIC" sheetId="20" state="visible" r:id="rId20"/>
    <sheet xmlns:r="http://schemas.openxmlformats.org/officeDocument/2006/relationships" name="2. SIGNIFICANT ACCOUNTING POL_2" sheetId="21" state="visible" r:id="rId21"/>
    <sheet xmlns:r="http://schemas.openxmlformats.org/officeDocument/2006/relationships" name="3. FAIR VALUE OF FINANCIAL IN_2" sheetId="22" state="visible" r:id="rId22"/>
    <sheet xmlns:r="http://schemas.openxmlformats.org/officeDocument/2006/relationships" name="4. STOCKHOLDER_S DEFICIT (Table" sheetId="23" state="visible" r:id="rId23"/>
    <sheet xmlns:r="http://schemas.openxmlformats.org/officeDocument/2006/relationships" name="5. INCOME TAXES (Tables)" sheetId="24" state="visible" r:id="rId24"/>
    <sheet xmlns:r="http://schemas.openxmlformats.org/officeDocument/2006/relationships" name="8. COMMITMENTS AND CONTINGENC_2" sheetId="25" state="visible" r:id="rId25"/>
    <sheet xmlns:r="http://schemas.openxmlformats.org/officeDocument/2006/relationships" name="9. NOTES PAYABLE (Tables)" sheetId="26" state="visible" r:id="rId26"/>
    <sheet xmlns:r="http://schemas.openxmlformats.org/officeDocument/2006/relationships" name="10. SHORT-TERM CONVERTIBLE DE_2" sheetId="27" state="visible" r:id="rId27"/>
    <sheet xmlns:r="http://schemas.openxmlformats.org/officeDocument/2006/relationships" name="11. CONVERTIBLE DEBT IN DEFAU_2" sheetId="28" state="visible" r:id="rId28"/>
    <sheet xmlns:r="http://schemas.openxmlformats.org/officeDocument/2006/relationships" name="12. INCOME (LOSS) PER COMMON _2" sheetId="29" state="visible" r:id="rId29"/>
    <sheet xmlns:r="http://schemas.openxmlformats.org/officeDocument/2006/relationships" name="1. ORGANIZATION, BACKGROUND, _2" sheetId="30" state="visible" r:id="rId30"/>
    <sheet xmlns:r="http://schemas.openxmlformats.org/officeDocument/2006/relationships" name="2. SUMMARY OF SIGNIFICANT ACC_2" sheetId="31" state="visible" r:id="rId31"/>
    <sheet xmlns:r="http://schemas.openxmlformats.org/officeDocument/2006/relationships" name="2. SUMMARY OF SIGNIFICANT ACC_3" sheetId="32" state="visible" r:id="rId32"/>
    <sheet xmlns:r="http://schemas.openxmlformats.org/officeDocument/2006/relationships" name="2. SUMMARY OF SIGNIFICANT ACC_4" sheetId="33" state="visible" r:id="rId33"/>
    <sheet xmlns:r="http://schemas.openxmlformats.org/officeDocument/2006/relationships" name="2. SUMMARY OF SIGNIFICANT ACC_5" sheetId="34" state="visible" r:id="rId34"/>
    <sheet xmlns:r="http://schemas.openxmlformats.org/officeDocument/2006/relationships" name="2. SUMMARY OF SIGNIFICANT ACC_6" sheetId="35" state="visible" r:id="rId35"/>
    <sheet xmlns:r="http://schemas.openxmlformats.org/officeDocument/2006/relationships" name="3. FAIR VALUE OF FINANCIAL IN_3" sheetId="36" state="visible" r:id="rId36"/>
    <sheet xmlns:r="http://schemas.openxmlformats.org/officeDocument/2006/relationships" name="3. FAIR VALUE OF FINANCIAL IN_4" sheetId="37" state="visible" r:id="rId37"/>
    <sheet xmlns:r="http://schemas.openxmlformats.org/officeDocument/2006/relationships" name="4. STOCKHOLDER_S DEFICIT (Detai" sheetId="38" state="visible" r:id="rId38"/>
    <sheet xmlns:r="http://schemas.openxmlformats.org/officeDocument/2006/relationships" name="4. STOCKHOLDERS' DEFICIT (Detai" sheetId="39" state="visible" r:id="rId39"/>
    <sheet xmlns:r="http://schemas.openxmlformats.org/officeDocument/2006/relationships" name="4. STOCKHOLDER_S DEFICIT (Det_2" sheetId="40" state="visible" r:id="rId40"/>
    <sheet xmlns:r="http://schemas.openxmlformats.org/officeDocument/2006/relationships" name="4. STOCKHOLDER_S DEFICIT (Det_3" sheetId="41" state="visible" r:id="rId41"/>
    <sheet xmlns:r="http://schemas.openxmlformats.org/officeDocument/2006/relationships" name="5. INCOME TAXES (Details)" sheetId="42" state="visible" r:id="rId42"/>
    <sheet xmlns:r="http://schemas.openxmlformats.org/officeDocument/2006/relationships" name="5. INCOME TAXES (Details 1)" sheetId="43" state="visible" r:id="rId43"/>
    <sheet xmlns:r="http://schemas.openxmlformats.org/officeDocument/2006/relationships" name="5. INCOME TAXES (Details 2)" sheetId="44" state="visible" r:id="rId44"/>
    <sheet xmlns:r="http://schemas.openxmlformats.org/officeDocument/2006/relationships" name="5. INCOME TAXES (Details Narrat" sheetId="45" state="visible" r:id="rId45"/>
    <sheet xmlns:r="http://schemas.openxmlformats.org/officeDocument/2006/relationships" name="8. COMMITMENTS AND CONTINGENC_3" sheetId="46" state="visible" r:id="rId46"/>
    <sheet xmlns:r="http://schemas.openxmlformats.org/officeDocument/2006/relationships" name="9. NOTES PAYABLE (Details)" sheetId="47" state="visible" r:id="rId47"/>
    <sheet xmlns:r="http://schemas.openxmlformats.org/officeDocument/2006/relationships" name="9. NOTES PAYABLE (Details 1)" sheetId="48" state="visible" r:id="rId48"/>
    <sheet xmlns:r="http://schemas.openxmlformats.org/officeDocument/2006/relationships" name="9. NOTES PAYABLE (Details 2)" sheetId="49" state="visible" r:id="rId49"/>
    <sheet xmlns:r="http://schemas.openxmlformats.org/officeDocument/2006/relationships" name="9. NOTES PAYABLE (Details 3)" sheetId="50" state="visible" r:id="rId50"/>
    <sheet xmlns:r="http://schemas.openxmlformats.org/officeDocument/2006/relationships" name="10. SHORT-TERM CONVERTIBLE DE_3" sheetId="51" state="visible" r:id="rId51"/>
    <sheet xmlns:r="http://schemas.openxmlformats.org/officeDocument/2006/relationships" name="11. CONVERTIBLE DEBT IN DEFAU_3" sheetId="52" state="visible" r:id="rId52"/>
    <sheet xmlns:r="http://schemas.openxmlformats.org/officeDocument/2006/relationships" name="12. INCOME (LOSS) PER COMMON _3" sheetId="53" state="visible" r:id="rId53"/>
  </sheets>
  <definedNames/>
  <calcPr calcId="124519" fullCalcOnLoad="1"/>
</workbook>
</file>

<file path=xl/sharedStrings.xml><?xml version="1.0" encoding="utf-8"?>
<sst xmlns="http://schemas.openxmlformats.org/spreadsheetml/2006/main" uniqueCount="546">
  <si>
    <t>Document and Entity Information - USD ($) $ in Thousands</t>
  </si>
  <si>
    <t>12 Months Ended</t>
  </si>
  <si>
    <t>Dec. 31, 2018</t>
  </si>
  <si>
    <t>Apr. 15, 2019</t>
  </si>
  <si>
    <t>Document And Entity Information</t>
  </si>
  <si>
    <t>Entity Registrant Name</t>
  </si>
  <si>
    <t>GUIDED THERAPEUTICS INC</t>
  </si>
  <si>
    <t>Entity Central Index Key</t>
  </si>
  <si>
    <t>0000924515</t>
  </si>
  <si>
    <t>Document Type</t>
  </si>
  <si>
    <t>10-K</t>
  </si>
  <si>
    <t>Document Period End Date</t>
  </si>
  <si>
    <t>Dec. 31,
		2018</t>
  </si>
  <si>
    <t>Amendment Flag</t>
  </si>
  <si>
    <t>false</t>
  </si>
  <si>
    <t>Current Fiscal Year End Date</t>
  </si>
  <si>
    <t>--12-31</t>
  </si>
  <si>
    <t>Is Entity a Well-known Seasoned Issuer?</t>
  </si>
  <si>
    <t>No</t>
  </si>
  <si>
    <t>Is Entity a Voluntary Filer?</t>
  </si>
  <si>
    <t>Is Entity's Reporting Status Current?</t>
  </si>
  <si>
    <t>Yes</t>
  </si>
  <si>
    <t>Entity Filer Category</t>
  </si>
  <si>
    <t>Non-accelerated Filer</t>
  </si>
  <si>
    <t>Entity Emerging Growth Company</t>
  </si>
  <si>
    <t>Entity Small Business</t>
  </si>
  <si>
    <t>true</t>
  </si>
  <si>
    <t>Entity Shell Company</t>
  </si>
  <si>
    <t>Entity Public Float</t>
  </si>
  <si>
    <t>Entity Common Stock, Shares Outstanding</t>
  </si>
  <si>
    <t>Document Fiscal Period Focus</t>
  </si>
  <si>
    <t>FY</t>
  </si>
  <si>
    <t>Document Fiscal Year Focus</t>
  </si>
  <si>
    <t>2018</t>
  </si>
  <si>
    <t>CONDENSED CONSOLIDATED BALANCE SHEETS - USD ($) $ in Thousands</t>
  </si>
  <si>
    <t>Dec. 31, 2017</t>
  </si>
  <si>
    <t>CURRENT ASSETS</t>
  </si>
  <si>
    <t>Cash and cash equivalents</t>
  </si>
  <si>
    <t>Accounts receivable, net of allowance for doubtful accounts of $157 and $160 at December 31, 2018 and 2017, respectively</t>
  </si>
  <si>
    <t>Inventory, net of reserves of $767 and $716 at December 31, 2018 and 2017, respectively</t>
  </si>
  <si>
    <t>Other current assets</t>
  </si>
  <si>
    <t>Total current assets</t>
  </si>
  <si>
    <t>Property and equipment, net</t>
  </si>
  <si>
    <t>Other assets</t>
  </si>
  <si>
    <t>Total noncurrent assets</t>
  </si>
  <si>
    <t>TOTAL ASSETS</t>
  </si>
  <si>
    <t>CURRENT LIABILITIES:</t>
  </si>
  <si>
    <t>Notes payable in default, including related parties</t>
  </si>
  <si>
    <t>Short-term notes payable, including related parties</t>
  </si>
  <si>
    <t>Convertible note in default</t>
  </si>
  <si>
    <t>Convertible notes payable, net</t>
  </si>
  <si>
    <t>Accounts payable</t>
  </si>
  <si>
    <t>Accrued liabilities</t>
  </si>
  <si>
    <t>Deferred revenue</t>
  </si>
  <si>
    <t>Total current liabilities</t>
  </si>
  <si>
    <t>Warrants, at fair value</t>
  </si>
  <si>
    <t>Long-term debt-related parties</t>
  </si>
  <si>
    <t>Total long-term debt</t>
  </si>
  <si>
    <t>TOTAL LIABILITIES</t>
  </si>
  <si>
    <t>COMMITMENTS &amp; CONTINGENCIES (Note 8)</t>
  </si>
  <si>
    <t xml:space="preserve"> </t>
  </si>
  <si>
    <t>STOCKHOLDERS' EQUITY :</t>
  </si>
  <si>
    <t>Series C convertible preferred stock, $.001 par value; 9.0 shares authorized, 0.3 and 0.9 shares issued and outstanding as of December 31, 2018 and 2017, respectively. (Liquidation preference of $286 and $970 at December 31, 2018 and 2017, respectively).</t>
  </si>
  <si>
    <t>Series C1 convertible preferred stock, $.001 par value; 20.3 shares authorized, 1.0 and 4.3 shares issued and outstanding as of December 31, 2018 and 2017, respectively. (Liquidation preference of $1,049 and $4,312 at December 31, 2018 and 2017, respectively).</t>
  </si>
  <si>
    <t>Series C2 convertible preferred stock, $.001 par value; 5,000 shares authorized, 3.3 and nil shares issued and outstanding as of December 31, 2018 and 2017, respectively. (Liquidation preference of $3,263 and nil at December 31, 2018 and 2017, respectively).</t>
  </si>
  <si>
    <t>Common stock, $.001 par value; 1,000,000 shares authorized, 2,669 and 62 shares issued and outstanding as of December 31, 2018 and 2017, respectively</t>
  </si>
  <si>
    <t>Additional paid-in capital</t>
  </si>
  <si>
    <t>Treasury stock, at cost</t>
  </si>
  <si>
    <t>Accumulated deficit</t>
  </si>
  <si>
    <t>TOTAL STOCKHOLDERS’ DEFICIT</t>
  </si>
  <si>
    <t>TOTAL LIABILITIES AND STOCKHOLDERS' DEFICIT</t>
  </si>
  <si>
    <t>CONDENSED CONSOLIDATED BALANCE SHEETS (Parenthetical) - USD ($) $ in Thousands</t>
  </si>
  <si>
    <t>Accounts receivable, net of allowance</t>
  </si>
  <si>
    <t>Inventory, net of reserves</t>
  </si>
  <si>
    <t>Series C convertible preferred stock, par value</t>
  </si>
  <si>
    <t>Series C convertible preferred stock, authorized</t>
  </si>
  <si>
    <t>Series C convertible preferred stock, issued</t>
  </si>
  <si>
    <t>Series C convertible preferred stock, outstanding</t>
  </si>
  <si>
    <t>Series C convertible preferred stock, liquidation preference</t>
  </si>
  <si>
    <t>Series C1 convertible preferred stock, par value</t>
  </si>
  <si>
    <t>Series C1 convertible preferred stock, authorized</t>
  </si>
  <si>
    <t>Series C1 convertible preferred stock, issued</t>
  </si>
  <si>
    <t>Series C1 convertible preferred stock, outstanding</t>
  </si>
  <si>
    <t>Series C1 convertible preferred stock, liquidation preference</t>
  </si>
  <si>
    <t>Series C2 convertible preferred stock, par value</t>
  </si>
  <si>
    <t>Series C2 convertible preferred stock, authorized</t>
  </si>
  <si>
    <t>Series C2 convertible preferred stock, issued</t>
  </si>
  <si>
    <t>Series C2 convertible preferred stock, outstanding</t>
  </si>
  <si>
    <t>Series C2 convertible preferred stock, liquidation preference</t>
  </si>
  <si>
    <t>Common stock, par value</t>
  </si>
  <si>
    <t>Common stock, authorized</t>
  </si>
  <si>
    <t>Common stock, issued</t>
  </si>
  <si>
    <t>Common stock, outstanding</t>
  </si>
  <si>
    <t>CONDENSED CONSOLIDATED STATEMENTS OF OPERATIONS - USD ($) $ in Thousands</t>
  </si>
  <si>
    <t>REVENUE:</t>
  </si>
  <si>
    <t>Sales - devices and disposables</t>
  </si>
  <si>
    <t>Cost of goods sold</t>
  </si>
  <si>
    <t>Gross (loss) profit</t>
  </si>
  <si>
    <t>OPERATING EXPENSES:</t>
  </si>
  <si>
    <t>Research and development</t>
  </si>
  <si>
    <t>Sales and marketing</t>
  </si>
  <si>
    <t>General and administrative</t>
  </si>
  <si>
    <t>Total operating expenses</t>
  </si>
  <si>
    <t>Operating loss</t>
  </si>
  <si>
    <t>OTHER INCOME (EXPENSES)</t>
  </si>
  <si>
    <t>Other income</t>
  </si>
  <si>
    <t>Interest expense</t>
  </si>
  <si>
    <t>Gain from extinguishment of debt</t>
  </si>
  <si>
    <t>Change in fair value of warrants</t>
  </si>
  <si>
    <t>Total other income (expenses)</t>
  </si>
  <si>
    <t>INCOME (LOSS) BEFORE INCOME TAXES</t>
  </si>
  <si>
    <t>PROVISION FOR INCOME TAXES</t>
  </si>
  <si>
    <t>NET INCOME (LOSS)</t>
  </si>
  <si>
    <t>DEEMED DIVIDENDS</t>
  </si>
  <si>
    <t>PREFERRED STOCK DIVIDENDS</t>
  </si>
  <si>
    <t>NET INCOME (LOSS) ATTRIBUTABLE TO COMMON STOCKHOLDERS</t>
  </si>
  <si>
    <t>BASIC NET INCOME (LOSS) PER SHARE ATTRIBUTABLE TO COMMON STOCKHOLDERS</t>
  </si>
  <si>
    <t>DILUTED NET INCOME (LOSS) PER SHARE ATTRIBUTABLE TO COMMON STOCKHOLDERS</t>
  </si>
  <si>
    <t>WEIGHTED AVERAGE SHARES OUTSTANDING BASIC</t>
  </si>
  <si>
    <t>WEIGHTED AVERAGE SHARES OUTSTANDING DILUTED</t>
  </si>
  <si>
    <t>CONSOLIDATED STATEMENTS OF CHANGES IN STOCKHOLDERS EQUITY - USD ($) $ in Thousands</t>
  </si>
  <si>
    <t>Preferred Stock Series C</t>
  </si>
  <si>
    <t>Preferred Stock Series C1</t>
  </si>
  <si>
    <t>Preferred Stock Series C2</t>
  </si>
  <si>
    <t>Common Stock</t>
  </si>
  <si>
    <t>Additional Paid-In Capital</t>
  </si>
  <si>
    <t>Treasury Stock</t>
  </si>
  <si>
    <t>Accumulated Deficit</t>
  </si>
  <si>
    <t>Total</t>
  </si>
  <si>
    <t>Beginning Balance, Amount at Dec. 31, 2016</t>
  </si>
  <si>
    <t>Beginning Balance, Shares at Dec. 31, 2016</t>
  </si>
  <si>
    <t>Preferred dividends</t>
  </si>
  <si>
    <t>Conversion of Series C preferred stock to common stock, Amount</t>
  </si>
  <si>
    <t>Conversion of Series C preferred stock to common stock, Shares</t>
  </si>
  <si>
    <t>Conversion of debt into common stock, Amount</t>
  </si>
  <si>
    <t>Conversion of debt into common stock, Shares</t>
  </si>
  <si>
    <t>Stock-based compensation</t>
  </si>
  <si>
    <t>Net income (loss)</t>
  </si>
  <si>
    <t>Ending Balance, Amount at Dec. 31, 2017</t>
  </si>
  <si>
    <t>Ending Balance, Shares at Dec. 31, 2017</t>
  </si>
  <si>
    <t>Issuance of warrants with debt</t>
  </si>
  <si>
    <t>Issuance of common stock, Amount</t>
  </si>
  <si>
    <t>Issuance of common stock, Shares</t>
  </si>
  <si>
    <t>Exchange of Series C1 for C2 preferred stock, Amount</t>
  </si>
  <si>
    <t>Exchange of Series C1 for C2 preferred stock, Shares</t>
  </si>
  <si>
    <t>Forgiveness of debt</t>
  </si>
  <si>
    <t>Ending Balance, Amount at Dec. 31, 2018</t>
  </si>
  <si>
    <t>Ending Balance, Shares at Dec. 31, 2018</t>
  </si>
  <si>
    <t>CONDENSED CONSOLIDATED STATEMENTS OF CASH FLOWS - USD ($) $ in Thousands</t>
  </si>
  <si>
    <t>CASH FLOWS FROM OPERATING ACTIVITIES:</t>
  </si>
  <si>
    <t>Adjustments to reconcile net loss to net cash used in operating activities</t>
  </si>
  <si>
    <t>Bad debt expense</t>
  </si>
  <si>
    <t>Depreciation</t>
  </si>
  <si>
    <t>Amortization of debt issuance costs and discounts</t>
  </si>
  <si>
    <t>Amortization of beneficial conversion feature</t>
  </si>
  <si>
    <t>Gain on extinguishment of debt</t>
  </si>
  <si>
    <t>Changes in operating assets and liabilities:</t>
  </si>
  <si>
    <t>Accounts receivable</t>
  </si>
  <si>
    <t>Inventory</t>
  </si>
  <si>
    <t>Total adjustments</t>
  </si>
  <si>
    <t>Net cash used in operating activities</t>
  </si>
  <si>
    <t>CASH FLOWS FROM FINANCING ACTIVITIES:</t>
  </si>
  <si>
    <t>Proceeds from debt financing, net of discount and debt issuance costs</t>
  </si>
  <si>
    <t>Payments made on notes and loans payable</t>
  </si>
  <si>
    <t>Proceeds for future issuance of common stock</t>
  </si>
  <si>
    <t>Net proceeds from issuance of common stock and warrants</t>
  </si>
  <si>
    <t>Net cash provided by financing activities</t>
  </si>
  <si>
    <t>NET CHANGE IN CASH AND CASH EQUIVALENTS</t>
  </si>
  <si>
    <t>CASH AND CASH EQUIVALENTS, beginning of year</t>
  </si>
  <si>
    <t>CASH AND CASH EQUIVALENTS, end of year</t>
  </si>
  <si>
    <t>SUPPLEMENTAL SCHEDULE OF:</t>
  </si>
  <si>
    <t>Cash paid for Interest</t>
  </si>
  <si>
    <t>NONCASH INVESTING AND FINANCING ACTIVITIES:</t>
  </si>
  <si>
    <t>Issuance of common stock as debt repayment</t>
  </si>
  <si>
    <t>Dividends on preferred stock</t>
  </si>
  <si>
    <t>1. ORGANIZATION, BACKGROUND, AND BASIS OF PRESENTATION</t>
  </si>
  <si>
    <t>Organization, Consolidation and Presentation of Financial Statements [Abstract]</t>
  </si>
  <si>
    <t xml:space="preserve">Guided Therapeutics, Inc. (formerly SpectRx,
Inc.), together with its wholly owned subsidiary, InterScan, Inc. (formerly Guided Therapeutics, Inc.), collectively referred to
herein as the “Company”, is a medical technology company focused on developing innovative medical devices that have
the potential to improve healthcare. The Company’s primary focus is the continued commercialization of its LuViva non-invasive
cervical cancer detection device and extension of its cancer detection technology into other cancers, including esophageal. The
Company’s technology, including products in research and development, primarily relates to biophotonics technology for the
non-invasive detection of cancers. Basis of Presentation All information and footnote disclosures included
in the consolidated financial statements have been prepared in accordance with accounting principles generally accepted in the
United States. A 1:800 reverse stock split of all of the Company’s
issued and outstanding common stock was implemented on March 29, 2019. As a result of the reverse stock split, every 800 shares
of issued and outstanding common stock were converted into 1 share of common stock. All fractional shares created by the reverse
stock split were rounded to the nearest whole share. The number of authorized shares of common stock did not change. The reverse
stock split decreased the Company’s issued and outstanding shares of common stock from 2,652,309,322 shares to 3,319,486
shares as of that date with rounding. See Note 4, Stockholders’ Deficit. Unless otherwise specified, all per share amounts
are reported on a post-stock split basis, as of December 31, 2018. The Company’s prospects must be considered
in light of the substantial risks, expenses and difficulties encountered by entrants into the medical device industry. This industry
is characterized by an increasing number of participants, intense competition and a high failure rate. The Company has experienced
net losses since its inception and, as of December 31, 2018, it had an accumulated deficit of approximately $137.6 million. To
date, the Company has engaged primarily in research and development efforts and the early stages of marketing its products. The
Company may not be successful in growing sales for its products. Moreover, required regulatory clearances or approvals may not
be obtained in a timely manner, or at all. The Company’s products may not ever gain market acceptance and the Company may
not ever generate significant revenues or achieve profitability. The development and commercialization of the Company’s products
requires substantial development, regulatory, sales and marketing, manufacturing and other expenditures. The Company expects operating
losses to continue for the foreseeable future as it continues to expend substantial resources to complete development of its products,
obtain regulatory clearances or approvals, build its marketing, sales, manufacturing and finance capabilities, and conduct further
research and development. Certain prior year amounts have been reclassified
in order to conform to the current year presentation. Going Concern The Company’s consolidated financial statements
have been prepared and presented on a basis assuming it will continue as a going concern. The factors below raise substantial doubt
about the Company’s ability to continue as a going concern. The financial statements do not include any adjustments that
might be necessary from the outcome of this uncertainty. At December 31, 2018, the Company had a negative
working capital of approximately $10.8 million, accumulated deficit of $137.6 million, and incurred a net profit of $1.0 million
for the year then ended (the net profit for the year ended December 31, 2018 was primarily realized due to a $3.2 million gain
in the fair value of warrants recorded in 2018 and a $1.0 million gain on the forgiveness of debt from officers). Stockholders’
deficit totaled approximately $15.8 million at December 31, 2018, primarily due to recurring net losses from operations, deemed
dividends on warrants and preferred stock, offset by proceeds from the exercise of options and warrants and proceeds from sales
of stock. The Company’s capital-raising efforts
are ongoing and the Company has taken the following steps to increase the likelihood of a successful financing: 1) Debt has been
significantly reduced and additional agreements are in place, contingent on a successful financing, to reduce debt even further
either by forgiveness of debt and/or exchanges of debt for equity 2) Monthly operating expenses have been reduced by nearly 50%
since the beginning of 2017 and 3) Variable rate loans for the most part have either been paid off or converted to equity. If sufficient
capital cannot be raised during 2019, the Company will continue its plans of curtailing operations by reducing discretionary spending
and staffing levels and attempting to operate by only pursuing activities for which it has external financial support. However,
there can be no assurance that such external financial support will be sufficient to maintain even limited operations or that the
Company will be able to raise additional funds on acceptable terms, or at all. In such a case, the Company might be required to
enter into unfavorable agreements or, if that is not possible, be unable to continue operations, and to the extent practicable,
liquidate and/or file for bankruptcy protection. The Company had warrants exercisable for approximately
23.6 million shares of its common stock outstanding at December 31, 2018, with exercise prices ranging between $0.06 and $32.0
million per share. Exercises of these warrants would generate a total of approximately $6.2 million in cash, assuming full exercise,
although the Company cannot be assured that holders will exercise any warrants. Management may obtain additional funds through
the public or private sale of debt or equity, and grants, if available. However, please refer to Footnote 11 - CONVERTIBLE DEBT
IN DEFAULT in the paragraph: Debt Restructuring for more information regarding our warrants. </t>
  </si>
  <si>
    <t>2. SUMMARY OF SIGNIFICANT ACCOUNTING POLICIES</t>
  </si>
  <si>
    <t>Accounting Policies [Abstract]</t>
  </si>
  <si>
    <t xml:space="preserve">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areas where estimates are used include the allowance for doubtful accounts, inventory valuation and input
variables for Black-Scholes, Monte Carlo simulations and binomial calculations. The Company uses the Monte Carlo simulations and
binomial calculations in the calculation of the fair value of the warrant liabilities and the valuation of embedded conversion
options and freestanding warrants. Principles of Consolidation The accompanying consolidated financial statements
include the accounts of Guided Therapeutics, Inc. and its wholly owned subsidiary. All intercompany transactions are eliminated. Accounting Standard Updates Implemented In May 2014, the Financial Accounting Standards
Board (“FASB”) issued ASU 2014-09, “Revenue from Contracts with Distributors (Topic 606),” (“ASU
2014-09”). ASU 2014-09 outlines a new, single comprehensive model for entities to use in accounting for revenue arising from
contracts with distributors and supersedes most current revenue recognition guidance, including industry-specific guidance. This
new revenue recognition model provides a five-step analysis in determining when and how revenue is recognized. The new model requires
revenue recognition to depict the transfer of promised goods or services to distributors in an amount that reflects the consideration
a company expects to receive. ASU 2014-09 also requires additional disclosure about the nature, amount, timing and uncertainty
of revenue and cash flows arising from customer contracts, including significant judgments and changes in judgments and assets
recognized from costs incurred to obtain or fulfill a contract. In August 2015, the FASB issued ASU 2015-14, “Deferral of
the Effective Date”, which amends ASU 2014-09. As a result, the effective date will be the first quarter of fiscal year 2018
with early adoption permitted in the first quarter of fiscal year 2017. Subsequently, the FASB has issued the following standards
related to ASU 2014-09: ASU 2016-08, “Revenue from Contracts with Distributors (Topic 606), Principal versus Agent Considerations
(Reporting Revenue Gross versus Net),” (“ASU 2016-08”); ASU 2016-10, “Revenue from Contracts with Distributors
(Topic 606), Identifying Performance Obligations and Licensing,” (“ASU 2016-10”); ASU 2016-12, “Revenue
from Contracts with Distributors (Topic 606) Narrow-Scope Improvements and Practical Expedients,” (“ASU 2016-12”);
and ASU 2016-20, “Technical Corrections and Improvements to Topic 606, Revenue from Contracts with Distributors,” (“ASU
2016-20”), which are intended to provide additional guidance and clarity to ASU 2014-09. The Company must adopt ASU 2016-08,
ASU 2016-10, ASU 2016-12 and ASU 2016-20 along with ASU 2014-09 (collectively, the “New Revenue Standards”). The New
Revenue Standards may be applied using one of two retrospective application methods: (1) a full retrospective approach for all
periods presented, or (2) a modified retrospective approach that presents a cumulative effect as of the adoption date and additional
required disclosures. The Company has evaluated the adoption of this guidance and has taken a modified retrospective approach to
the presentation of revenue from contracts with distributors. The Company adopted this standard on January 1, 2018, using the modified
retrospective method, with no impact on its 2018 financial statements. The cumulative effect of initially applying the new guidance
had no impact on its financial statements in future periods. In July 2015, the FASB issued ASU 2015-11, “Simplifying
the Measurement of Inventory,” (“ASU 2015-11”). ASU 2015-11 requires inventory be measured at the lower of cost
and net realizable value and options that currently exist for market value be eliminated. ASU 2015-11 defines net realizable value
as estimated selling prices in the ordinary course of business, less reasonably predictable costs of completion, disposal, and
transportation. The guidance is effective for reporting periods beginning after December 15, 2016 and interim periods within those
fiscal years with early adoption permitted. ASU 2015-11 should be applied prospectively. The Company has adopted this guidance
during the year ended December 31, 2017 on a prospective basis. The adoption of this guidance did not have a significant impact
on the operating results for the period ended December 31, 2017. In August 2016, the FASB issued ASU 2016-15,
“Statement of Cash Flows (Topic 230), Classification of Certain Cash Receipts and Cash Payments,” (“ASU 2016-15”).
ASU 2016-15 reduces the existing diversity in practice in financial reporting by clarifying existing principles in ASC 230, “Statement
of Cash Flows,” and provides specific guidance on certain cash flow classification issues. The effective date for ASU 2016-15
will be the first quarter of fiscal year 2018, with early adoption permitted. The Company adopted this guidance during the quarter
ended March 31, 2018 on a prospective basis. The adoption of this guidance did not have a significant impact on the operating results
for the year ended December 31, 2018. In November 2016, the FASB issued ASU 2016-18,
“Statement of Cash Flows (Topic 230) - Restricted Cash,” (“ASU 2016-18”). ASU 2016-18 requires a statement
of cash flows to explain the change during the period in the total of cash, cash equivalents, and amounts generally described as
restricted cash or restricted cash equivalents. Amounts generally described as restricted cash and restricted cash equivalents
should be included with cash and cash equivalents when reconciling the beginning-of-year and end-of-year total amounts shown on
the statement of cash flows. The guidance is effective for annual periods, and interim periods within those annual periods beginning
after December 15, 2017, with early adoption permitted. The Company adopted this guidance during the quarter ended March 31, 2018
on a prospective basis. The adoption of this guidance did not have a significant impact on the operating results for the year ended
December 31, 2018. In May 2017, the FASB issued ASU 2017-09, “Compensation
– Stock Compensation (Topic 718), Scope of Modification Accounting)” (“ASU 2017-09”) which clarifies when
changes to the terms or conditions of a share-based payment award must be accounted for as modifications. The new guidance will
reduce diversity in practice and result in fewer changes to the terms of an award being accounted for as modifications. ASU 2017-09
will be applied prospectively to awards modified on or after the adoption date. The guidance is effective for annual periods, and
interim periods within those annual periods beginning after December 15, 2017, with early adoption permitted. The Company adopted
this guidance during the quarter ended March 31, 2018 on a prospective basis. The adoption of this guidance did not have a significant
impact on the operating results for the year ended December 31, 2018. In March
2018, the FASB issued ASU Investments – Debt Securities
(Topic 320) and Regulated Operations (Topic 980): Amendments to SEC Paragraphs Pursuant to SEC Staff Accounting Bulletin No. 117
and SEC Release No. 33-9273. The amendment of ASU adds,
amends and supersedes various paragraphs that contain SEC guidance in ASC 320, Investments-Debt Securities and
ASC 980, Regulated Operations . The amendments in this update were effective
upon issuance in March 2018. The adoption of this new standard did not have a material impact on the Company’s consolidated
financial statements. In March 2018, the FASB issued ASU 2018-05, Income
Taxes (Topic 740): Amendments to SEC Paragraphs Pursuant to SEC Staff Accounting Bulletin No. 118 Income Taxes In June 2018, the FASB issued ASU 2018-07, Compensation
– Stock Compensation (Topic 718), Improvements to Nonemployee Share-Based Payment Accounting In July 2018, FASB issued ASU 2018-09 , “Codification
Improvements.” Not Implemented In February 2016, the FASB issued ASU 2016-02,
“Leases (Topic 842)” that requires lessees to recognize on the balance sheet the assets and liabilities associated
with the rights and obligations created by those leases. Under the new guidance, a lessee will be required to recognize assets
and liabilities for leases with lease terms of more than 12 months. Consistent with current U.S. GAAP, the recognition, measurement,
and presentation of expenses and cash flows arising from a lease by a lessee primarily will depend on its classification as finance
or operating lease. The update is effective for reporting periods beginning after December 15, 2018. Adoption is not expected to
have a material effect on the Company’s consolidated financial statements. In June 2016, the FASB issued ASU 2016-13, “Financial
Instruments - Credit Losses,” (“ASU 2016-13”). ASU 2016-13 sets forth a “current expected credit loss”
model which requires the Company to measure all expected credit losses for financial instruments held at the reporting date based
on historical experience, current conditions and reasonable supportable forecasts. The guidance in this new standard replaces the
existing incurred loss model and is applicable to the measurement of credit losses on financial assets measured at amortized cost
and applies to some off-balance sheet credit exposures. The effective date will be the first quarter of fiscal year 2020. The Company
is evaluating the impact that adoption of this new standard will have on its consolidated financial statements. In January 2017, the FASB issued ASU 2017-04,
“Intangibles - Goodwill and Other (Topic 350): Simplifying the Test for Goodwill Impairment,” (“ASU 2017-04”).
ASU 2017-04 eliminates Step 2 from the goodwill impairment test. Instead, an entity should perform its annual, or interim, goodwill
impairment test by comparing the fair value of a reporting unit with its carrying amount. An entity should recognize an impairment
charge for the amount by which the carrying amount exceeds the reporting unit’s fair value, if any. The loss recognized should
not exceed the total amount of goodwill allocated to that reporting unit. Additionally, an entity should consider income tax effects
from any tax-deductible goodwill on the carrying amount of the reporting unit when measuring the goodwill impairment. The effective
date will be the first quarter of fiscal year 2020, with early adoption permitted in 2017. Adoption is not expected to have a material
effect on the Company’s consolidated financial statements. In February
2018, the FASB issued ASU Income Statement – Reporting
Comprehensive Income (Topic 220): Reclassification of Certain Tax Effects from Accumulated Other Comprehensive Income .
The amendment of ASU states an entity may elect to reclassify the
income tax effects of the Tax Cuts and Jobs Act of 2017 (the “Tax Cuts and Jobs Act”) on items within accumulated other
comprehensive income to retained earnings. The amendments in this update are effective for annual periods, and interim periods
within those annual periods, beginning after December 15, 2018. Early adoption is permitted. In August 2018, the FASB issued ASU 2018-13, Fair
Value Measurement (Topic 820) In August 2018, the FASB issued ASU 2018-15, Intangibles
– Goodwill and Other – Internal-Use Software (Subtopic 350-40), Customer’s Accounting for
Implementation Costs Incurred in a Cloud Computing Arrangement That Is a Service Contract be
applied either retrospectively or prospectively to all implementation costs incurred after the date of adoption. Except as noted above, the guidance issued by
the FASB during the current year is not expected to have a material effect on the Company’s consolidated financial statements. Cash Equivalents The Company considers all highly liquid investments
with an original maturity of three months or less when purchased to be a cash equivalent. Accounts Receivable The Company performs periodic credit evaluations
of its distributors’ financial conditions and generally does not require collateral. The Company reviews all outstanding
accounts receivable for collectability on a quarterly basis. An allowance for doubtful accounts is recorded for any amounts deemed
uncollectable. The Company does not accrue interest receivable on past due accounts receivable. Concentrations of Credit Risk The Company, from time to time during the years
covered by these consolidated financial statements, may have bank balances in excess of its insured limits. Management has deemed
this a normal business risk. The Company performs periodic credit evaluations
of its distributors’ financial conditions and generally does not require collateral. The Company reviews all outstanding
accounts receivable for collectability on a quarterly basis. An allowance for doubtful accounts is recorded for any amounts deemed
uncollectable. The Company does not accrue interest receivable on past due accounts receivable. Inventory Valuation All inventories are stated at lower of cost
or net realizable value, with cost determined substantially on a “first-in, first-out” basis. Selling, general, and
administrative expenses are not inventoried, but are charged to expense when incurred. At December 31, 2018 and 2017, our inventories
were as follows (in thousands):
Year Ended December 31,
2018 2017
Raw materials $ 783 $ 789
Work in process 81 82
Finished goods 17 27
Inventory reserve (767 ) (716 )
Total $ 114 $ 182 Property and Equipment Property and equipment are recorded at cost.
Depreciation is computed using the straight-line method over estimated useful lives of three to seven years. Leasehold improvements
are amortized at the shorter of the useful life of the asset or the remaining lease term. Depreciation and amortization expense
is included in general and administrative expense on the statement of operations. Expenditures for repairs and maintenance are
expensed as incurred. Property and equipment are summarized as follows at December 31, 2018 and 2017 (in thousands):
Year Ended December 31,
2018 2017
Equipment $ 1,378 $ 1,378
Software 740 740
Furniture and fixtures 124 124
Leasehold Improvement 199 199
2,441 2,441
Less accumulated depreciation (2,420 ) (2,392 )
Total $ 21 $ 49 Debt Issuance Costs Debt issuance costs are capitalized and amortized
over the term of the associated debt. Debt issuance costs are presented in the balance sheet as a direct deduction from the carrying
amount of the debt liability consistent with the debt discount. Other Assets Other assets primarily consist of short- and
long-term deposits for various tooling inventory that are being constructed for the Company. Patent Costs (Principally Legal Fees) Costs incurred in filing, prosecuting, and maintaining
patents are recurring, and expensed as incurred. Maintaining patents are expensed as incurred as the Company has not yet received
U.S. FDA approval and recovery of these costs is uncertain. Such costs aggregated approximately $11,000 and $15,000 in 2018 and
2017, respectively. Accrued Liabilities Accrued liabilities are summarized as follows at December 31, 2018
and 2017 (in thousands):
Year Ended December 31,
2018 2017
Compensation $ 1,030 $ 2,122
Professional fees 203 223
Interest 892 511
Warranty 2 39
Vacation 53 152
Preferred dividends 120 291
Stock subscription for licenses 692 705
Other accrued expenses 164 121
Total $ 3,156 $ 4,164 Revenue Recognition The Company follows, ASC 606 Revenue from Contracts
with Customers establishes a single and comprehensive framework which sets out how much revenue is to be recognized, and when.
The core principle is that a vendor should recognize revenue to depict the transfer of promised goods or services to customers
in an amount that reflects the consideration to which the vendor expects to be entitled in exchange for those goods or services.
Revenue will now be recognized by a vendor when control over the goods or services is transferred to the customer. In contrast,
Revenue based revenue recognition around an analysis of the transfer of risks and rewards; this now forms one of a number of criteria
that are assessed in determining whether control has been transferred. The application of the core principle in ASC 606 is carried
out in five steps: Step 1 – Identify the contract with a customer: a contract is defined as an agreement (including oral
and implied), between two or more parties, that creates enforceable rights and obligations and sets out the criteria for each of
those rights and obligations. The contract needs to have commercial substance and it is probable that the entity will collect the
consideration to which it will be entitled. Step 2 – Identify the performance obligations in the contract: a performance
obligation in a contract is a promise (including implicit) to transfer a good or service to the customer. Each performance obligation
should be capable of being distinct and is separately identifiable in the contract. Step 3 – Determine the transaction price:
transaction price is the amount of consideration that the entity can be entitled to, in exchange for transferring the promised
goods and services to a customer, excluding amounts collected on behalf of third parties. Step 4 – Allocate the transaction
price to the performance obligations in the contract: for a contract that has more than one performance obligation, the entity
will allocate the transaction price to each performance obligation separately, in exchange for satisfying each performance obligation.
The acceptable methods of allocating the transaction price include adjusted market assessment approach, expected cost plus a margin
approach, and, the residual approach in limited circumstances. Discounts given should be allocated proportionately to all performance
obligations unless certain criteria are met and reallocation of changes in standalone selling prices after inception is not permitted.
Step 5 – Recognize revenue as and when the entity satisfies a performance obligation: the entity should recognize revenue
at a point in time, except if it meets any of the three criteria, which will require recognition of revenue over time: the entity’s
performance creates or enhances an asset controlled by the customer, the customer simultaneously receives and consumes the benefit
of the entity’s performance as the entity performs, and the entity does not create an asset that has an alternative use to
the entity and the entity has the right to be paid for performance to date. Revenue by product line:
Year Ended December 31,
2018 2017
Devices $ 17 $ 177
Disposables 32 54
Other 1 3
Warranty 7 10
Total $ 57 $ 244 Revenue by geographic location:
Year Ended December 31,
2018 2017*
Asia $ 49 $ 288
Africa 8 (15 )
Europe - (14 )
North America - (5 )
South America - (10 )
Total $ 57 $ 244 *During 2017, the Company had a buyback program on devices sold in
prior years that totaled $54,000. Significant Distributors In 2018 and 2017, the majority of the Company’s
revenues were from one and two distributors, respectively. Revenue from these distributors totaled approximately $40,750 or 82%
and approximately $277,625 or 88% of gross revenue for the year ended December 31, 2018 and 2017, respectively. There were no amounts
due from these distributors as of December 31, 2018 and 2017. Deferred revenue The Company defers payments received as revenue
until earned based on the related contracts and applying ASC 606 as required. As of December 31, 2018, and 2017, the Company did
not have deferred revenue, respectively. Customer deposits The Company follows the same principal as explained
in Revenue Recognition and ASC 606. As of December 31, 2018, and 2017, the Company has received prepayments for devices and disposables
and recorded this as customer deposits in the amount of $66,000 and $21,000, respectively. Research and Development Research and development expenses consist of
expenditures for research conducted by the Company and payments made under contracts with consultants or other outside parties
and costs associated with internal and contracted clinical trials. All research and development costs are expensed as incurred. Income Taxes The Company uses the liability method of accounting
for income taxes. Under this method, deferred tax assets and liabilities are determined based on differences between the financial
reporting and tax bases of assets and liabilities and are measured using the enacted tax rates and laws that will be in effect
when the differences are expected to reverse. Management provides valuation allowances against the deferred tax assets for amounts
that are not considered more likely than not to be realized. The Company is currently delinquent with its
federal and applicable state tax return filings, payments and certain Federal and State Unemployment Tax filings. Some of the federal
income tax returns are currently under examination by the U.S. Internal Revenue Service (“IRS”). The Company has entered
into an agreed upon payment plan with the IRS for delinquent payroll taxes. The Company is currently in process of setting up a
payment arrangement for its delinquent state income taxes with the State of Georgia and the returns are currently under review
by state authorities. Although the Company has been experiencing recurring losses, it is obligated to file tax returns for compliance
with IRS regulations and that of applicable state jurisdictions. At December 31, 2018 and 2017, the Company has approximately $77.2
and $82.9 million of net operating losses, respectively. This net operating loss will be eligible to be carried forward for tax
purposes at federal and applicable states level. A full valuation allowance has been recorded related the deferred tax assets generated
from the net operating losses. Corporate tax rates in the U.S. have decreased
from 34% to 21%. Uncertain Tax Positions The Company assesses each income tax position
is assessed using a two-step process. A determination is first made as to whether it is more likely than not that the income tax
position will be sustained, based upon technical merits, upon examination by the taxing authorities. If the income tax position
is expected to meet the more likely than not criteria, the benefit recorded in the financial statements equals the largest amount
that is greater than 50% likely to be realized upon its ultimate settlement. At December 31, 2018 and 2017 there were no uncertain
tax positions. Warrants The Company has issued warrants, which allow
the warrant holder to purchase one share of stock at a specified price for a specified period of time. The Company records equity
instruments including warrants issued to non-employees based on the fair value at the date of issue. The fair value of warrants
classified as equity instruments at the date of issuance is estimated using the Black-Scholes Model. The fair value of warrants
classified as liabilities at the date of issuance is estimated using the Monte Carlo Simulation or Binomial model. Stock Based Compensation The Company records compensation expense related
to options granted to non-employees based on the fair value of the award. Compensation cost is recorded as earned for
all unvested stock options outstanding at the beginning of the first year based upon the grant date fair value estimates, and for
compensation cost for all share-based payments granted or modified subsequently based on fair value estimates. For the years ended December 31, 2018 and 2017,
share-based compensation for options attributable to employees, officers and Board members were approximately $44,000 and $59,000,
respectively. These amounts have been included in the Company’s statements of operations. Compensation costs for stock options
which vest over time are recognized over the vesting period. As of December 31, 2018, the Company had approximately $7,000 of unrecognized
compensation costs related to granted stock options to be recognized over the remaining vesting period of approximately one year. Beneficial Conversion Features of Convertible
Securities Conversion options that are not bifurcated as
a derivative pursuant to ASC 815 and not accounted for as a separate equity component under the cash conversion guidance are evaluated
to determine whether they are beneficial to the investor at inception (a beneficial conversion feature) or may become beneficial
in the future due to potential adjustments. The beneficial conversion feature guidance in ASC 470-20 applies to convertible stock
as well as convertible debt which are outside the scope of ASC 815. A beneficial conversion feature is defined as a nondetachable
conversion feature that is in the money at the commitment date. The beneficial conversion feature guidance requires recognition
of the conversion option’s in-the-money portion, the intrinsic value of the option, in equity, with an offsetting reduction
to the carrying amount of the instrument. The resulting discount is amortized as a dividend over either the life of the instrument,
if a stated maturity date exists, or to the earliest conversion date, if there is no stated maturity date. If the earliest conversion
date is immediately upon issuance, the dividend must be recognized at inception. When there is a subsequent change to the conversion
ratio based on a future occurrence, the new conversion price may trigger the recognition of an additional beneficial conversion
feature on occurrence. Derivatives The Company reviews the terms of convertible
debt issued to determine whether there are embedded derivative instruments, including embedded conversion options, which are required
to be bifurcated and accounted for separately as derivative financial instruments. In circumstances where the host instrument contains
more than one embedded derivative instrument, including the conversion option, that is required to be bifurcated, the bifurcated
derivative instruments are accounted for as a single, compound derivative instrument Bifurcated embedded derivatives are initially
recorded at fair value and are then revalued at each reporting date with changes in the fair value reported as non-operating income
or expense. When the equity or convertible debt instruments contain embedded derivative instruments that are to be bifurcated and
accounted for as liabilities, the total proceeds received are first allocated to the fair value of all the bifurcated derivative
instruments. The remaining proceeds, if any, are then allocated to the host instruments themselves, usually resulting in those
instruments being recorded at a discount from their face value. The discount from the face value of the convertible debt, together
with the stated interest on the instrument, is amortized over the life of the instrument through periodic charges to interest expense. </t>
  </si>
  <si>
    <t>3. FAIR VALUE OF FINANCIAL INSTRUMENTS</t>
  </si>
  <si>
    <t>Fair Value Disclosures [Abstract]</t>
  </si>
  <si>
    <t xml:space="preserve">The guidance for fair value measurements, ASC820,
Fair Value Measurements and Disclosures, establishes the authoritative definition of fair value, sets out a framework for measuring
fair value, and outlines the required disclosures regarding fair value measurements. Fair value is the price that would be received
to sell an asset or paid to transfer a liability (an exit price) in the principal or most advantageous market for the asset or
liability in an orderly transaction between market participants at the measurement date. The Company uses a three-tier fair value
hierarchy based upon observable and non-observable inputs as follow:
● Level 1 – Quoted market prices in active markets for identical assets and liabilities;
● Level 2 – Inputs, other than level 1 inputs, either directly or indirectly observable; and
● Level 3 – Unobservable inputs developed using internal estimates and assumptions (there is little or no market date) which reflect those that market participants would use. The Company records its derivative activities
at fair value, which consisted of warrants as of December 31, 2018. The fair value of the warrants was estimated using the Binomial
Simulation model. Gains and losses from derivative contracts are included in net gain (loss) from derivative contracts in the statement
of operations. The fair value of the Company’s derivative warrants is classified as a Level 3 measurement, since unobservable
inputs are used in the valuation. The following table presents the fair value
for those liabilities measured on a recurring basis as of December 31, 2018 and 2017: FAIR VALUE MEASUREMENTS (In Thousands) The following is summary of items that the Company
measures at fair value on a recurring basis:
Fair Value at December 31, 2018
Level 1 Level 2 Level 3 Total
Warrants issued in connection with Distributor Debt - - (114 ) (114 )
Warrants issued in connection with Senior Secured Debt - - (4,614 (4,614 )
Total long-term liabilities at fair value $ - $ - $ (4,728 $ (4,728 )
Fair Value at December 31, 2017
Level 1 Level 2 Level 3 Total
Warrants issued in connection with Distributor Debt - - (114 ) (114 )
Warrants issued in connection with Short-Term Loans - - (11 ) (114 )
Warrants issued in connection with Senior Secured Debt - - (7837 ) (7,837 )
Total long-term liabilities at fair value $ - $ - (7,962 ) $ (7,962 ) The following is a summary of changes to Level 3 instruments during
the year ended December 31, 2018:
Fair Value Measurements Using Significant Unobservable Inputs (Level 3)
Short Term Loans Senior Secured Debt Distributor Debt Total
Balance, December 31, 2017 $ (11 ) $ (7,837 ) $ (114 ) $ (7,962 )
Warrants issued during the year - - - -
Change in fair value during the year 11 3,223 - 3,234
Balance, December 31, 2018 $ - $ (4,614 ) $ (114 ) $ (4,728 ) As of December 31, 2018, the fair value of warrants
was approximately $4.7 million. A net change of approximately $3.2 million has been recorded to the accompanying statement of operations
for the year ended. </t>
  </si>
  <si>
    <t>4. STOCKHOLDER’S DEFICIT</t>
  </si>
  <si>
    <t>Equity [Abstract]</t>
  </si>
  <si>
    <t xml:space="preserve">Common Stock The Company has authorized 1,000,000,000 shares
of common stock with $0.001 par value, of which 2,669,348 were issued and outstanding as of December 31, 2018. For the year ended
December 31, 2017, there were 1,000,000,000 authorized shares of common stock, of which 61,954 were issued and outstanding. For the year ended December 31, 2018, the Company
issued 2,607,394 shares of common stock as listed below:
Series C Preferred Stock Conversions 107,974
Series C Preferred Stock Dividends 52,450
Equity Financing Conversions 87,500
Convertible Debt Conversions 2,359,470
Total 2,607,394
Balance at December 31, 2017 61,954
Issued in 2018 2,607,394
Balance at December 31, 2018 2,669,348 On January 22, 2017, the Company entered into
a license agreement with Shandong Yaohua Medical Instrument Corporation, or SMI, pursuant to which the Company granted SMI an exclusive
global license to manufacture the LuViva device and related disposables (subject to a carve-out for manufacture in Turkey) and
exclusive distribution rights in the Peoples Republic of China, Macau, Hong Kong and Taiwan. In exchange for the license, SMI will
pay a $1.0 million licensing fee, payable in five installments through November 2017, as well as a royalty on each disposable sold
in the territories. As of December 31, 2018, SMI had paid $750,000. SMI will also underwrite the cost of securing approval of LuViva
with the Chinese Food and Drug Administration, or CFDA. Pursuant to the SMI agreement, SMI must become capable of manufacturing
LuViva in accordance with ISO 13485 for medical devices by the second anniversary of the SMI agreement, or else forfeit the license.
Based on the agreement, SMI must purchase no fewer than ten devices (with up to two devices pushed to 2018 if there is a delay
in obtaining approval from the CFDA). SMI purchased five devices in 2017 and have not purchased any in 2018. In the three years
following CFDA approval, SMI must purchase a minimum of 3,500 devices (500 in the first year, 1,000 in the second, and 2,000 in
the third) or else forfeit the license. As manufacturer of the devices and disposables, SMI will be obligated to sell each to us
at costs no higher than our current costs. As partial consideration for, and as a condition to, the license, and to further align
the strategic interests of the parties, the Company agreed to issue $1.0 million in shares of its common stock to SMI, in five
installments through October 2017, at a price per share equal to the lesser of the average closing price for the five days prior
to issuance and $1.25. These shares have not been issued as of December 31, 2018. In order to facilitate the SMI agreement, immediately
prior to its execution the Company entered into an agreement with Shenghuo Medical, LLC, regarding its previous license to Shenghuo
(see Note 7, Commitments and Contingencies). Under the terms of the new agreement, Shenghuo agreed to relinquish its manufacturing
license and its distribution rights in SMI’s territories, and to waive its rights under the original Shenghuo agreement,
all for as long as SMI performs under the SMI agreement. As consideration, the Company agreed to split with Shenghuo the licensing
fees and net royalties from SMI that the Company will receive under the SMI agreement. Should the SMI agreement be terminated,
the Company have agreed to re-issue the original license to Shenghuo under the original terms. The Company’s COO and director,
Mark Faupel, is a shareholder of Shenghuo, and another director, Richard Blumberg, is a managing member of Shenghuo. During 2018, the Company had exercised its rights
under the $10,000,000 GHS Equity Financing Agreement entered into on March 1, 2018, to exercise puts of $47,320 for the issuance
of 87,500 common stock shares. Pursuant to the agreement a put maybe executed for a price that is 80% of the “market price”
which is the average of the two lowest volume weighted average prices of the Company’s common stock for 15 consecutive trading
days preceding the put date. Preferred Stock The Company has authorized 5,000,000 shares
of preferred stock with a $.001 par value. The board of directors has the authority to issue these shares and to set dividends,
voting and conversion rights, redemption provisions, liquidation preferences, and other rights and restrictions. The board of directors
designated 525,000 shares of preferred stock redeemable convertible preferred stock, none of which remain outstanding, 33,000 shares
of preferred stock as Series B Preferred Stock, none of which remain outstanding, 9,000 shares of preferred stock as Series C Convertible
Preferred Stock, (the “Series C1 Preferred Stock”), of which 286 and 970 were issued and outstanding at December 31,
2018 and 2017, respectively, and 20,250 shares of preferred stock as Series C1 Preferred Stock, of which 1,050 and 4,312 shares
were issued and outstanding at December 31, 2018 and 2017, respectively. On August 31, 2018, the Company entered into
agreements with certain holders of the Company’s Series C1 Preferred Stock, including the chairman of the Company’s
board of directors, and the Chief Operating Officer and a director of the Company (the “Exchange Agreements”), pursuant
to which those holders separately agreed to exchange each share of the Series C1 Preferred Stock held for one (1) share of the
Company’s newly created Series C2 preferred stock, par value $0.001 per share (the “Series C2 Preferred Stock”).
In total, for 3,262.25 shares of Series C1 Preferred Stock to be surrendered, the Company issued 3,262.25 shares of Series C2 Preferred
Stock. Series C Convertible Preferred Stock On June 29, 2015, the Company entered into a
securities purchase agreement with certain accredited investors, including John Imhoff and Mark Faupel, members of the Board, for
the issuance, exchange and sale of an aggregate of 6,737 shares of Series C convertible preferred stock, at a purchase price of
$750 per share and a stated value of $1,000 per share. Additionally, during October 2015 the Company entered into an interim agreement
amending the securities purchase agreement to provide for certain of the investors to purchase an additional aggregate of 1,166
shares. For a total of Series C convertible preferred stock issued of 7,903 shares. Of the 7,903 Series C convertible preferred
stock issued, 1,835 were issued in exchange of Series B convertible preferred stock. Therefore 6,068 Series C preferred stock were
issued at a purchase price of $750 for gross proceeds of $4,551,000. The Company received net cash proceeds of $3,698,000, after
cash and non-cash expenses of $853,000. Pursuant to the Series C certificate of designations,
shares of Series C preferred stock are convertible into common stock by their holder at any time and may be mandatorily convertible
upon the achievement of specified average trading prices for the Company’s common stock. At December 31, 2018, there were
286 shares outstanding with a conversion price of $2.099 per share, such that each share of Series C preferred stock would convert
into approximately 476 shares of the Company’s common stock, subject to customary adjustments, including for any accrued
but unpaid dividends and pursuant to certain anti-dilution provisions, as set forth in the Series C certificate of designations.
The conversion price will automatically adjust downward to 80% of the then-current market price of the Company’s common stock
15 trading days after any reverse stock split of the Company’s common stock, and 5 trading days after any conversions of
the Company’s outstanding convertible debt. Holders of the Series C preferred stock are
entitled to quarterly cumulative dividends at an annual rate of 12.0% until 42 months after the original issuance date (the “Dividend
End Date”), payable in cash or, subject to certain conditions, the Company’s common stock. In addition, upon conversion
of the Series C preferred stock prior to the Dividend End Date, the Company will also pay to the converting holder a “make-whole
payment” equal to the number of unpaid dividends through the Dividend End Date on the converted shares. At December 31, 2018,
the “make-whole payment” for a converted share of Series C preferred stock would convert to 200 shares of the Company’s
common stock. The Series C preferred stock generally has no voting rights except as required by Delaware law. Upon the Company’s
liquidation or sale to or merger with another corporation, each share will be entitled to a liquidation preference of $1,000, plus
any accrued but unpaid dividends. In addition, the purchasers of the Series C preferred stock received, on a pro rata basis, warrants
exercisable to purchase an aggregate of approximately 1 share of Company’s common stock. The warrants contain anti-dilution
adjustments in the event that the Company issues shares of common stock, or securities exercisable or convertible into shares of
common stock, at prices below the exercise price of such warrants. As a result of the anti-dilution protection, the Company is
required to account for the warrants as a liability recorded at fair value each reporting period. At December 31, 2018, the exercise
price per share was $512,000. On May 23, 2016, an investor canceled certain
of these warrants, exercisable into 903 shares of common stock. The same investor also transferred certain of these warrants, exercisable
for 150 shares of common stock, to two investors who also had participated in the 2015 Series C financing. Series C1 Convertible Preferred Stock Between April 27, 2016 and May 3, 2016, the
Company entered into various agreements with certain holders of Series C preferred stock, including directors John Imhoff and Mark
Faupel, pursuant to which those holders separately agreed to exchange each share of Series C preferred stock held for 2.25 shares
of the Company’s newly created Series C1 Preferred Stock and 12 (9,600 pre-split) shares of the Company’s common stock
(the “Series C Exchanges”). In connection with the Series C Exchanges, each holder also agreed to roll over the $1,000
stated value per share of the holder’s shares of Series C1 Preferred Stock into the next qualifying financing undertaken
by the Company on a dollar-for-dollar basis and, except in the event of an additional $50,000 cash investment in the Company by
the holder, to execute a customary “lockup” agreement in connection with the financing. In total, for 1,916 shares
of Series C preferred stock surrendered, the Company issued 4,312 shares of Series C1 Preferred Stock and 29 shares of common stock.
At December 31, 2018, there were 1,050 shares outstanding with a conversion price of $2.099 per share, such that each share of
Series C preferred stock would convert into approximately 381,098 shares of the Company’s common stock. On August 31, 2018, 3,262.25 shares of Series
C1 Preferred Stock were surrendered, and the Company issued 3,262.25 shares of Series C2 Preferred Stock. At December 31, 2018,
shares of Series C2 had a conversion price of $2.099 per share, such that each share of Series C preferred stock would convert
into approximately 476 shares of the Company’s common stock. The Series C1 preferred stock has terms that
are substantially the same as the Series C preferred stock, except that the Series C1 preferred stock does not pay dividends (unless
and to the extent declared on the common stock) or at-the-market “make-whole payments” and, while it has the same anti-dilution
protections afforded the Series C preferred stock, it does not automatically reset in connection with a reverse stock split or
conversion of our outstanding convertible debt. Series C2 Convertible Preferred Stock On August 31, 2018, the Company entered into
agreements with certain holders of the Company’s Series C1 Preferred Stock, including the chairman of the Company’s
board of directors, and the Chief Operating Officer and a director of the Company pursuant to which those holders separately agreed
to exchange each share of the Series C1 Preferred Stock held for one (1) share of the Company’s newly created Series C2 Preferred
Stock. In total, for 3,262.25 shares of Series C1 Preferred Stock to be surrendered, the Company issued 3,262.25 shares of Series
C2 Preferred Stock. The terms of the Series C2 Preferred Stock are
substantially the same as the Series C1 Preferred Stock, except that (i) shares of Series C1 Preferred Stock may not be convertible
into the Company’s common stock by their holder for a period of 180 days following the date of the filing of the Certificate
of Designation (the “Lock-Up Period”); (ii) the Series C2 Preferred Stock has the right to vote as a single class with
the Company’s common stock on an as-converted basis, notwithstanding the Lock-Up Period; and (iii) the Series C2 Preferred
Stock will automatically convert into that number of securities sold in the next Qualified Financing (as defined in the Exchange
Agreement) determined by dividing the stated value ($1,000 per share) of such share of Series C2 Preferred Stock by the purchase
price of the securities sold in the Qualified Financing. Warrants The following table summarizes transactions
involving the Company’s outstanding warrants to purchase common stock for the year ended December 31, 2018:
Warrants (Underlying Shares)
Outstanding, January 1, 2018 367,611
Issuances 23,184,246
Exercised -
Canceled / Expired -
Outstanding, December 31, 2018 23,551,857 The Company had the following shares reserved
for the warrants as of December 31, 2018:
Warrants(Underlying Shares) Exercise Price Expiration Date
13 (1) $60,000.00 per share June 14, 2021
3 (2) $32,000,000.00 per share April 23, 2019
7 (3) $28,800,000.00 per share May 22, 2019
3 (4) $24,320,000.00 per share September 10, 2019
1 (5) $29,491,840.00 per share September 27, 2019
4 (6) $18,003,200.00 per share December 2, 2019
2 (7) $5,760,000.00 per share December 2, 2020
2 (8) $7,040,000.00 per share December 2, 2020
1 (9) $7,603,200.00 per share June 29, 2020
13 (9) $512,000.00 per share September 21, 2020
24 (10) $512,000.00 per share June 29, 2020
12 (11) $512,000.00 per share September 4, 2020
1 (12) $7,603,200.00 per share September 4, 2020
1 (13) $512,000.00 per share October 23, 2020
1 (14) $7,603,200.00 per share October 23, 2020
22,460,938 (15) $0.06 per share June 14, 2021
1,078,125 (16) $0.06 per share February 21, 2021
22 (17) $11,137.28 per share June 6, 2021
250 (18) $1.82 per share February 13, 2022
25 (19) $144.00 per share May 16, 2022
688 (20) $15.20 per share November 16, 2020
250 (21) $15.20 per share December 28, 2020
75 (22) $16.08 per share January 10, 2021
4,262 (23) $1.82 per share March 19, 2021
1,875 (24) $16.08 per share March 20, 2021
63 (25) $48.00 per share April 30, 2021
125 (26) $48.00 per share May 17, 2021
125 (27) $48.00 per share May 25, 2021
500 (28) $48.00 per share June 1, 2021
1,875 (29) $200.00 per share August 22, 2021
625 (30) $200.00 per share September 18, 2021
1,250 (31) $1.12 per share October 23, 2021
19 (32) $0.64 per share November 20, 2021
375 (33) $0.32 per share December 5, 2021
100 (34) $0.16 per share December 19, 2021
188 (35) $0.24 per share December 23, 2021
14 (36) $0.24 per share December 27, 2021
23,551,857* * Footnote
11 - CONVERTIBLE DEBT IN DEFAULT
(1) Issued in June 2015 in exchange for warrants originally issued as part of a May 2013 private placement.
(2) Issued to a placement agent in conjunction with an April 2014 private placement.
(3) Issued to a placement agent in conjunction with a September 2014 private placement.
(4) Issued as part of a September 2014 Regulation S offering.
(5) Issued to a placement agent in conjunction with a 2014 public offering.
(6) Issued in June 2015 in exchange for warrants originally issued as part of a 2014 public offering.
(7) Issued as part of a March 2015 private placement.
(8) Issued to a placement agent in conjunction with a June 2015 private placement.
(9) Issued as part of a June 2015 private placement.
(10) Issued as part of a June 2015 private placement.
(11) Issued as part of a June 2015 private placement.
(12) Issued to a placement agent in conjunction with a June 2015 private placement.
(13) Issued as part of a June 2015 private placement.
(14) Issued to a placement agent in conjunction with a June 2015 private placement.
(15) Issued as part of a February 2016 private placement.
(16) Issued to a placement agent in conjunction with a February 2016 private placement.
(17) (18)
Issued pursuant to a strategic license agreement. Issued as part of a February 2017 private placement.
(19) Issued as part of a May 2017 private placement.
(20) Issued to investors for a loan in November 2017.
(21) Issued to investors for a loan in December 2017.
(22) Issued to investors for a loan in January 2018.
(23) Issued to investors for a loan in March 2018.
(24) Issued to investors for a loan in March 2018.
(25) Issued to investors for a loan in April 2018.
(26) Issued to investors for a loan in May 2018.
(27) Issued to investors for a loan in May 2018.
(28) Issued to investors for a loan in June 2018
(29) Issued to investors for a loan in August 2018
(30) Issued to investors for a loan in September 2018
(31) Issued to investors for a loan in October 2018
(32) Issued to investors for a loan in November 2018
(33) Issued to investors for a loan in December 2018
(34) Issued to investors for a loan in December 2018
(35) Issued to investors for a loan in December 2018
(36) Issued to investors for a loan in December 2018 All outstanding warrant agreements provide for
anti-dilution adjustments in the event of certain mergers, consolidations, reorganizations, recapitalizations, stock dividends,
stock splits or other changes in the Company’s corporate structure; except for (8). In addition, warrants subject to footnotes
(1) and (9)-(11), (13), and (15) – (36) in the table above are subject to “lower price issuance” anti-dilution
provisions that automatically reduce the exercise price of the warrants (and, in the cases of warrants subject to footnote (1),
(15) and (16) in the table above, increase the number of shares of common stock issuable upon exercise), to the offering price
in a subsequent issuance of the Company’s common stock, unless such subsequent issuance is exempt under the terms of the
warrants. For the warrants to footnote (15), the Company
further agreed to amend the warrant issued with the original senior secured convertible note, to adjust the number of shares issuable
upon exercise of the warrant to equal the number of shares that will initially be issuable upon conversion of the new convertible
note (without giving effect to any beneficial ownership limitations set forth in the terms of the new convertible note). The warrants subject to footnote (1) are subject
to a mandatory exercise provision. This provision permits the Company, subject to certain limitations, to require exercise of such
warrants at any time following (a) the date that is the 30th day after the later of the Company’s receipt of an approvable
letter from the U.S. FDA for LuViva and the date on which the common stock achieves an average market price for 20 consecutive
trading days of at least $832,000.00 with an average daily trading volume during such 20 consecutive trading days of at least 250
shares, or (b) the date on which the average market price of the common stock for 20 consecutive trading days immediately prior
to the date the Company delivers a notice demanding exercise is at least $103,680,000.00 and the average daily trading volume of
the common stock exceeds 250 shares for such 20 consecutive trading days. If these warrants are not timely exercised upon demand,
they will expire. Upon the occurrence of certain events, the Company may be required to repurchase these warrants, as well as the
warrants subject to footnote (1) in the table above. The holders of the warrants subject to footnote (1) in the table above have
agreed to surrender the warrants, upon consummation of a qualified public financing, for new warrants exercisable for 200% of the
number of shares underlying the surrendered warrants, but without certain anti-dilution protections included with the surrendered
warrants. The warrants subject to footnote (4) in the
table above are also subject to a mandatory exercise provision. This provision permits the Company, subject to certain limitations;
to require the exercise of such warrants should the average trading price of its common stock over any 30-consecutive day trading
period exceed $73,728.00. The warrants subject to footnote (6) in the
table above are also subject to a mandatory exercise provision. This provision permits the Company, subject to certain limitations,
to require exercise of 50% of the then-outstanding warrants if the trading price of its common stock is at least two times the
initial warrant exercise price for any 20-day trading period. Further, in the event that the trading price of the Company’s
common stock is at least 2.5 times the initial warrant exercise price for any 20-day trading period, the Company will have the
right to require the immediate exercise of 50% of the then-outstanding warrants. Any warrants not exercised within the prescribed
time periods will be canceled to the extent of the number of shares subject to mandatory exercise. Series B Tranche B Warrants As discussed in Note 3, Fair Value Measurements,
between June 13, 2016 and June 14, 2016, the Company entered into various agreements with holders of the Company’s “Series
B Tranche B” warrants, pursuant to which each holder separately agreed to exchange the warrants for either (1) shares of
common stock equal to 166% of the number of shares of common stock underlying the surrendered warrants, or (2) new warrants exercisable
for 200% of the number of shares underlying the surrendered warrants, but without certain anti-dilution protections included with
the surrendered warrants. In total, for surrendered warrants then-exercisable for an aggregate of 1,482 shares of common stock
(but subject to exponential increase upon operation of certain anti-dilution provisions), the Company issued or is obligated to
issue 21 shares of common stock and new warrants that, if exercised as of the date hereof, would be exercisable for an aggregate
of 271 shares of common stock. As of December 31, 2018, the Company had issued 18 shares of common stock and rights to common stock
shares for 3. In certain circumstances, in lieu of presently issuing all of the shares (for each holder that opted for shares of
common stock), the Company and the holder further agreed that the Company will, subject to the terms and conditions set forth in
the applicable warrant exchange agreement, from time to time, be obligated to issue the remaining shares to the holder. No additional
consideration will be payable in connection with the issuance of the remaining shares. The holders that elected to receive shares
for their surrendered warrants have agreed that they will not sell shares on any trading day in an amount, in the aggregate, exceeding
20% of the composite aggregate trading volume of the common stock for that trading day. The holders that elected to receive new
warrants will be required to surrender their old warrants upon consummation of the Company’s next financing resulting in
net cash proceeds to the Company of at least $1 million. The new warrants will have an initial exercise price equal to the exercise
price of the surrendered warrants as of immediately prior to consummation of the financing, subject to customary “downside
price protection” for as long as the Company’s common stock is not listed on a national securities exchange and will
expire five years from the date of issuance. </t>
  </si>
  <si>
    <t>5. INCOME TAXES</t>
  </si>
  <si>
    <t>Income Tax Disclosure [Abstract]</t>
  </si>
  <si>
    <t xml:space="preserve">The Company has incurred net operating losses
("NOLs") since inception. As of December 31, 2018, the company had NOL carryforwards available through 2037 of approximately
$77.2 million to offset its future income tax liability. The company has recorded deferred tax assets but reserved against, due
to uncertainties related to utilization of NOLs as well as calculation of effective tax rate. Utilization of existing NOL carryforwards
may be limited in future years based on significant ownership changes. The company is in the process of analyzing their NOL and
has not determined if the company has had any change of control issues that could limit the future use of NOL. NOL carryforwards
that were generated after 2017 may only be used to offset 80% of taxable income and are carried forward indefinitely. Components
of deferred taxes are as follow at December 31 (in thousands):
2018 2017
Deferred tax assets:
Warrant liability $ 1,182 $ 1,990
Accrued executive compensation 498 447
Reserves and other 488 301
Net operating loss carryforwards 19,297 20,726
21,465 23,464
Valuation allowance (21,465 ) (23,464 )
Net deferred tax assets $ 0 $ 0 The following is a summary of the items that
caused recorded income taxes to differ from taxes computed using the statutory federal income tax rate for the years ended December 31:
2018 2017
Statutory federal tax rate 21 % 34 %
State taxes, net of federal benefit 4 4
Nondeductible expenses - -
Valuation allowance (25 ) (38 )
Effective tax rate 0 % 0 % On December 22, 2017, the U.S. government enacted
comprehensive tax reform commonly referred to as the Tax Cuts and Jobs Act (“TCJA”). Under ASC 740, the effects of
changes in tax rates and laws are recognized in the period which the new legislation is enacted. Among other things, the TCJA (1)
reduces the U.S. statutory corporate income tax rate from 34% to 21% effective January 1, 2018 (2) eliminates the corporate alternative
minimum tax (3) eliminates the Section 199 deduction (4) changes rules related to uses and limitations of net operating loss carryforwards
beginning after December 31, 2018. The Company applies the applicable authoritative
guidance which prescribes a comprehensive model for the manner in which a company should recognize, measure, present and disclose
in its financial statements all material uncertain tax positions that the Company has taken or expects to take on a tax return.
As of December 31, 2018, the Company has no uncertain tax positions. There are no uncertain tax positions for which it is reasonably
possible that the total amounts of unrecognized tax benefits will significantly increase or decrease within twelve months from
December 31, 2018. The Company files federal income tax returns
and income tax returns in various state tax jurisdictions with varying statutes of limitations. The provision for income taxes as of the dates
indicated consisted of the following (in thousands) December 31:
2018 2017
Current $ - $ -
Deferred - -
Deferred provision - -
Impact of change in enacted tax rates - 12,139
Change in valuation allowance - (12,139 )
Total provision for income taxes $ - $ - In 2018, our effective tax rate differed from
the U.S. federal statutory rate due to the valuation allowance over our deferred tax assets. In 2017, our effective tax rate differed from
the U.S. federal statutory rate primarily due to re-measuring deferred income taxes at the new statutory tax rate and the related
change of the valuation allowance over our deferred tax assets. At the date of enactment of the Tax Cuts and Jobs Act, we re-measured
our deferred tax assets and liabilities using a rate of 21%, which is the rate expected to be in place when such deferred assets
and liabilities are expected to reverse in the future. The re-measurement reduced our net deferred tax assets by $12,139,043. The
remeasurement was offset by a change in our valuation allowance, resulting in there being no impact on our deferred tax assets. </t>
  </si>
  <si>
    <t>6. STOCK OPTIONS</t>
  </si>
  <si>
    <t>Stock Options</t>
  </si>
  <si>
    <t xml:space="preserve">The Company’s 1995 Stock Plan (the “Plan”)
has expired pursuant to its terms, so zero shares remained available for issuance at December 31, 2018 and 2017. The Plan allowed
for the issuance of incentive stock options, nonqualified stock options, and stock purchase rights. The exercise price of options
was determined by the Company’s board of directors, but incentive stock options were granted at an exercise price equal to
the fair market value of the Company’s common stock as of the grant date. Options historically granted have generally become
exercisable over four years and expire ten years from the date of grant. Due to the 1:800 reverse stock split of all
of the Company’s issued and outstanding common stock was implemented on March 29, 2019. As a result of the reverse stock
split, every 800 shares of issued and outstanding common stock were converted into 1 share of common stock. This resulted in the
number of stock options outstanding to be zero. </t>
  </si>
  <si>
    <t>7. LITIGATION AND CLAIMS</t>
  </si>
  <si>
    <t>Notes to Financial Statements</t>
  </si>
  <si>
    <t xml:space="preserve">From time to time, the Company may be involved
in various legal proceedings and claims arising in the ordinary course of business. Management believes that the dispositions of
these matters, individually or in the aggregate, are not expected to have a material adverse effect on the Company’s financial
condition. However, depending on the amount and timing of such disposition, an unfavorable resolution of some or all of these matters
could materially affect the future results of operations or cash flows in a particular year. As of December 31, 2018, and 2017, there was
no accrual recorded for any potential losses related to pending litigation. </t>
  </si>
  <si>
    <t>8. COMMITMENTS AND CONTINGENCIES</t>
  </si>
  <si>
    <t>Commitments and Contingencies Disclosure [Abstract]</t>
  </si>
  <si>
    <t xml:space="preserve">Operating Leases In December 2009, the Company moved its offices,
which comprise its administrative, research and development, marketing and production facilities to 5835 Peachtree Corners East,
Suite B, Norcross, Georgia 30092. The Company leased approximately 23,000 square feet under a lease that expired in June 2017.
In July 2017, the Company leased the offices on a month to month basis. On February 23, 2018, the Company modified its lease to
reduce its occupancy to 12,835 square feet. The fixed monthly lease expense will be: $13,859 each month for the period beginning
January 1, 2018 and ending March 31, 2018; $8,022 each month for the period beginning April 1, 2018 and ending March 31, 2019;
$8,268 each month for the period beginning April 1, 2019 and ending March 31, 2020; and $8,514 each month for the period beginning
April 1, 2020 and ending March 31, 2021. The Company recognizes rent expense on a straight-line basis over the estimated lease
term. Future minimum rental payments at December 31, 2018 under non-cancellable operating leases for office space and equipment
are as follows (in thousands):
Year Amount
2019 98
2020 101
2021 26 Related Party Contracts On June 5, 2016, the Company entered into a
license agreement with Shenghuo Medical, LLC pursuant to which the Company granted Shenghuo an exclusive license to manufacture,
sell and distribute LuViva in Taiwan, Brunei Darussalam, Cambodia, Laos, Myanmar, Philippines, Singapore, Thailand, and Vietnam.
Shenghuo was already the Company’s exclusive distributor in China, Macau and Hong Kong, and the license extended to manufacturing
in those countries as well. Under the terms of the license agreement, once Shenghuo was capable of manufacturing LuViva in accordance
with ISO 13485 for medical devices, Shenghuo would pay the Company a royalty equal to $2.00 or 20% of the distributor price (subject
to a discount under certain circumstances), whichever is higher, per disposable distributed within Shenghuo’s exclusive territories.
In connection with the license grant, Shenghuo was to underwrite the cost of securing approval of LuViva with Chinese Food and
Drug Administration. At its option, Shenghuo also would provide up to $1.0 million in furtherance of the Company’s efforts
to secure regulatory approval for LuViva from the U.S. Food and Drug Administration, in exchange for the right to receive payments
equal to 2% of the Company’s future sales in the United States, up to an aggregate of $4.0 million. Pursuant to the license
agreement, Shenghuo had the option to have a designee appointed to the Company’s board of directors (director Richard Blumberg
is that designee). As partial consideration for, and as a condition to, the license, and to further align the strategic interests
of the parties, the Company agreed to issue a convertible note to Shenghuo, in exchange for an aggregate cash investment of $200,000.
The note will provide for a payment to Shenghuo of $300,000, expected to be due the earlier of 90 days from issuance and consummation
of any capital raising transaction by the Company with net cash proceeds of at least $1.0 million. The note will accrue interest
at 20% per year on any unpaid amounts due after that date. The note will be convertible into shares of the Company’s common
stock at a conversion price per share of $11,137, subject to customary anti-dilution adjustment. The note will be unsecured and
is expected to provide for customary events of default. The Company will also issue Shenghuo a five-year warrant exercisable immediately
for approximately 22 shares of common stock at an exercise price equal to the conversion price of the note, subject to customary
anti-dilution adjustment. On January 22, 2017, the Company entered into a license agreement with Shandong Yaohua Medical Instrument
Corporation, or SMI, pursuant to which the Company granted SMI an exclusive global license to manufacture the LuViva device and
related disposables (subject to a carve-out for manufacture in Turkey) and exclusive distribution rights in the Peoples Republic
of China, Macau, Hong Kong and Taiwan. In order to facilitate the SMI agreement, immediately prior to its execution the Company
entered into an agreement with Shenghuo Medical, LLC, regarding its previous license to Shenghuo. Under the terms of the new agreement,
Shenghuo agreed to relinquish its manufacturing license and its distribution rights in SMI’s territories, and to waive its
rights under the original Shenghuo agreement, all for as long as SMI performs under the SMI agreement. On September 6, 2016, the Company entered into
a royalty agreement with one of its directors, John Imhoff, and another stockholder, Dolores Maloof, pursuant to which the Company
sold to them a royalty of future sales of single-use cervical guides for LuViva. Under the terms of the royalty agreement, and
for consideration of $50,000, the Company will pay them an aggregate perpetual royalty initially equal to $0.10, and from and after
October 2, 2016, equal to $0.20, for each disposable that the Company sells (or that is sold by a third party pursuant to a licensing
arrangement with the Company). </t>
  </si>
  <si>
    <t>9. NOTES PAYABLE</t>
  </si>
  <si>
    <t>Debt Disclosure [Abstract]</t>
  </si>
  <si>
    <t xml:space="preserve">As
of December 31, 2018, there have been no principal or interest payments; however, Dr. Faupel and Dr. Cartwright did forgive debt.
In the July 24, 2018 exchange agreement, Dr Faupel, agreed to exchange outstanding amounts due to him for loans, interest, bonus,
salary and vacation pay in the amount of $660,895 for a $207,111 promissory note. In the July 20, 2018 exchange agreement, Dr,
Cartwright, agreed to exchange outstanding amounts due to him for loans, interest, bonus, salary and vacation pay in the amount
of $1,621,499 for a $319,204 promissory note. Debt due to officers has been allocated to short-term and long-term debt, of which
$266,286 and $353,957 was allocated to short-term debt, for December 31, 2018 and 2017, respectively. At December 31, 2018, $340,129
was allocated to long-term debt and nil for December 31, 2017. At December 31, 2018 the total undiscounted cash flow amount due
was $349,590 for Dr. Cartwright and $256,825 for Dr. Faupel. The schedule below summarizes the detail of the outstanding amounts: For
Dr. Cartwright:
2018
Salary $ 337
Bonus 675
Vacation -
Interest on compensation 59
Loans to Company 528
Interest on loans 22
Total
outstanding $ 1,621
Amount
forgiven 1,302
Promissory
note issued in exchange 319
Unpaid
interest on promissory note 10
Allocated
to short-term debt 143
Allocated
to long-term debt 206 For
Dr. Faupel:
2018
Salary $ 134
Bonus 20
Vacation 95
Interest on compensation 67
Loans to Company 196
Interest on loans 149
Total
outstanding $ 661
Amount
forgiven 454
Promissory
note issued in exchange 207
Unpaid
interest on promissory note 5
Allocated
to short-term debt 123
Allocated
to long-term debt 134 Notes
Payable in Default At
December 31, 2018 and 2017, the Company maintained notes payable to both related and non-related parties totaling $700,000 and
$1,091,000, respectively. These notes are short term, straight-line amortizing notes. The notes carry annual interest rates between
0% and 10% and have default rates as high a 20%. The Company is accruing interest at the default rate of 18.0% on two
of the loans. On
March 30, 2018, the Company entered into a securities purchase agreement with GHS Investments, LLC, an existing investor, providing
for the purchase by GHS of a promissory note in the aggregate principal amount of $15,000. The note matured on November 30, 2018.
The note accrues interest at a rate of 10% per year. The note includes customary event of default provisions and a default interest
rate of the lesser of 20% per year or the maximum amount permitted by law. Upon the occurrence of an event of default, the holder
of the note may require us to redeem the note. As of December 31, 2018, the Company has net debt of $15,000 and accrued interest
of $1,262. In addition, at December 31, 2018, the Company recorded a $6,429 beneficial conversion feature which was fully amortized
at year end. The
following table summarizes the Notes payable in default, including related parties
Year
Ended December 31,
2018 2017
Dr. Imhoff $ 199 $ 49
Dr. Cartwright 2 327
Dr. Faupel - 304
Ms. Rosenstock 50 50
Mr. Fowler 26 26
Mr. Mermelstein 211 180
GHS 15 -
GPB 17 17
Aquarius 108 107
Mr. Blumberg 70 30
Mr. James 2 1
Notes
payable in default, including related parties $ 700 $ 1,091 Short
Term Notes Payable At
December 31, 2018 and 2017, the Company maintained short term notes payable to both related and non-related parties totaling $649,000
and $447,000, respectively. These notes are short term, straight-line amortizing notes. The notes carry annual interest rates
between 5% and 10%. In
July 2018, the Company entered into a premium finance agreement to finance its insurance policies totaling $112,094. The note
requires monthly payments of $12,711, including interest at 4.91% and matures in May 2019. As of December 31, 2018, a balance
of $50,535 remained. The balance due on insurance policies totaled $93,000 at December 31, 2017. On
August 22, 2018, the Company issued a promissory note to an investor for $150,000 in aggregate principal amount of a 6% promissory
note for an aggregate purchase price of $157,500 (representing a $7,500 original issue discount). Pursuant to the promissory note
the entire unpaid principal balance on the promissory note together with all accrued and unpaid interest and loan origination
fees, if any, at the choice of the investor, shall be due and payable in full from the funds received by the Company from a financing
of at least $2,000,000, or at the option of the investor, to be included in the Company’s financing under the same terms
as the new investors with the most favorable terms making a cash investment. If the Company does not complete a financing of at
least $2,000,000 within 90 days of the execution of this promissory note, any unpaid amounts shall be due in full to the investor
and shall accrue interest at 12% (instead of 6%) per annum from the date thereof (90 days after execution), if not paid in full.
In addition, the investor will be granted 1,500,000 warrants under this promissory note. The warrants shall be issued and vest
upon the financing of at least $2,000,000 and expire on the third anniversary of said financing. The warrant exercise price shall
be set at the same price as for warrants granted to the investors with the most favorable terms as part of any $2,000,000 or more
financing of the Company or $0.25, whichever is lower. The warrants shall have standard anti-dilution features to protect the
holder from dilution due to down rounds of financing. As of December 31, 2018, the Company had not repaid the note and therefore
the accrued interest rate increased to 12%. On
September 19, 2018, the Company issued a promissory note to an investor for $50,000 in aggregate principal amount of a 6% promissory
note for an aggregate purchase price of $52,500 (representing a $2,500 original issue discount). Pursuant to the promissory note
the entire unpaid principal balance on the promissory note together with all accrued and unpaid interest and loan origination
fees, if any, at the choice of the investor, shall be due and payable in full from the funds received by the Company from a financing
of at least $2,000,000, or at the option of the investor, to be included in the Company’s financing under the same terms
as the new investors with the most favorable terms making a cash investment. If the Company does not complete a financing of at
least $2,000,000 within 90 days of the execution of this promissory note, any unpaid amounts shall be due in full to the investor
and shall accrue interest at 12% (instead of 6%) per annum from the date thereof (90 days after execution), if not paid in full.
In addition, the investor will be granted 500,000 warrants under this promissory note. The warrants shall be issued and vest upon
the financing of at least $2,000,000 and expire on the third anniversary of said financing. The warrant exercise price shall be
set at the same price as for warrants granted to the investors with the most favorable terms as part of any $2,000,000 or more
financing of the Company or $0.25, whichever is lower. The warrants shall have standard anti-dilution features to protect the
holder from dilution due to down rounds of financing. As of December 31, 2018, the Company had not repaid the note and therefore
the accrued interest rate increased to 12%. On
July 20, 2018, the Company entered into an exchange agreement and promissory note with Dr. Cartwright. The agreements were entered
into in order to extinguish and restructure current amounts owed to Dr. Cartwright. In the exchange agreement Dr. Cartwright,
agreed to exchange outstanding amounts due to him for loans, interest, bonus, salary and vacation pay in the amount of $1,621,499
for $319,204 promissory note. Pursuant to the exchange agreement the note will bear interest at 6%. In addition, Dr. Cartwright
will receive 125 stock options, with 31 vesting immediately and the remaining vesting monthly over three years. As a result of
the exchange agreement, the Company recorded a gain for extinguishment of debt of $840,391 and a capital contribution of $431,519.
As of December 31, 2018, Dr. Cartwright’s total undiscounted cash flow amount due was approximately $349,590 including interest. On
July 24, 2018, the Company entered into an exchange agreement and promissory note with Dr. Faupel. The agreements were entered
into in order to extinguish and restructure current amounts owed to Dr. Faupel. In the exchange agreement Dr. Faupel, agreed to
exchange outstanding amounts due to him for loans, interest, bonus, salary and vacation pay in the amount of $660,895 for $207,111
promissory note. Pursuant to the exchange agreement the note will bear interest at 6%. In addition, Dr. Faupel will receive 94
stock options, with 31 vesting immediately and the remaining vesting monthly over three years. Dr. Faupel will also receive 560
options at $200.00 or market price, whichever is less; contingent on shareholder vote and board approval. If the options are not
granted, the Company shall owe Dr. Faupel $113,000. As a result of the exchange agreement, the Company recorded a gain for extinguishment
of debt of $199,079 and a capital contribution of $234,990. As of December 31, 2018, Dr. Faupel’s total undiscounted cash
flow amount due was approximately $256,825 including interest. The
following table summarizes the Short-term notes payable, including related parties
Year Ended December 31,
2018 2017
Dr. Imhoff $ 135 $ 33
Dr. Cartwright 144 296
Dr. Faupel 123 —
Mr. Maloof 25 25
Mr. Case 150 —
Mr. Gould 50 —
K2 177 —
Premium Finance (insurance) 50 93
Mr. Blumberg 45 —
Short-term notes payable, including related parties $ 899 $ 447
The
following table summarizes the Long-term notes payable, including related parties
Year
Ended December 31,
2018 2017
Dr. Cartwright 206 -
Dr. Faupel 134 -
Long-term
notes payable, including related parties $ 340 $ 296 </t>
  </si>
  <si>
    <t>10. SHORT-TERM CONVERTIBLE DEBT</t>
  </si>
  <si>
    <t>Short-term Convertible Debt</t>
  </si>
  <si>
    <t xml:space="preserve">Related Party Convertible Note Payable –
Short-Term On June 5, 2016, the Company entered into a
license agreement with a distributor pursuant to which the Company granted the distributor an exclusive license to manufacture,
sell and distribute the Company’s LuViva Advanced Cervical Cancer device and related disposables in Taiwan, Brunei Darussalam,
Cambodia, Laos, Myanmar, Philippines, Singapore, Thailand, and Vietnam. The distributor was already the Company’s exclusive
distributor in China, Macau and Hong Kong, and the license will extend to manufacturing in those countries as well. As partial consideration for, and as a condition
to, the license, and to further align the strategic interests of the parties, the Company agreed to issue a convertible note to
the distributor, in exchange for an aggregate cash investment of $200,000. The note will provide for a payment to the distributor
of $240,000, due upon consummation of any capital raising transaction by the Company within 90 days and with net cash proceeds
of at least $1.0 million. As of December 31, 2018, the Company had a note due of $432,000. The note accrues interest at 20% per
year on any unpaid amounts due after that date. The note will be convertible into shares of the Company’s common stock at
a conversion price per share of $11,137.28, subject to customary anti-dilution adjustment. The note will be unsecured, and is expected
to provide for customary events of default. The Company will also issue the distributor a five-year warrant exercisable immediately
for 22 shares of common stock at an exercise price equal to the conversion price of the note, subject to customary anti-dilution
adjustment. Convertible Note Payable – Short-Term On December 28, 2016, the Company entered into
a securities purchase agreement with an investor for the issuance and sale to investor of up to $330,000 in aggregate principal
amount of 10% original issuance discount convertible promissory notes, for an aggregate purchase price of $300,000. On that date,
the Company issued to the investor a note in the principal amount of $222,000, for a purchase price of $200,000. The note matures
six months from their date of issuance and, in addition to the 10% original issue discount, accrue interest at a rate of 10% per
year. The Company may prepay the notes, in whole or in part, for 115% of outstanding principal and interest until 30 days from
issuance, for 125% of outstanding principal and interest at any time from 31 to 60 days from issuance, and for 130% of outstanding
principal and interest at any time from 61 days from issuance until immediately prior to the maturity date. After six months from
the date of issuance (i.e., if the Company fails to repay all principal and interest due under the notes at the maturity date),
the investor may convert the notes, at any time, in whole or in part, into shares of the Company’s common stock, at a conversion
price equal to 60% of the lowest volume weighted average price of our common stock during the 20 trading days prior to conversion,
subject to certain customary adjustments and anti-dilution provisions contained in the note. The convertible promissory note was
paid off during 2017. As of December 31, 2018, and 2017 the note had been converted and no balance remained outstanding. On February 13, 2017, the Company entered into
a securities purchase agreement with Auctus Fund, LLC for the issuance and sale to Auctus of $170,000 in aggregate principal amount
of a 12% convertible promissory note for an aggregate purchase price of $156,400 (representing a $13,600 original issue discount).
On February 13, 2017, the Company issued the note to Auctus. Pursuant to the purchase agreement, the Company also issued to Auctus
a warrant exercisable to purchase an aggregate of 250 shares of the Company’s common stock. The warrant is exercisable at
any time, at an exercise price per share equal to $4.11 (110% of the closing price of the common stock on the day prior to issuance),
subject to certain customary adjustments and price-protection provisions contained in the warrant. The warrant has a five-year
term. The note matured nine months from the date of issuance and, in addition to the original issue discount, accrues interest
at a rate of 12% per year. The Company could have prepaid the note, in whole or in part, for 115% of outstanding principal and
interest until 30 days from issuance, for 125% of outstanding principal and interest at any time from 31 to 60 days from issuance,
and for 130% of outstanding principal and interest at any time from 61 days from issuance to 180 days from issuance. After six
months from the date of issuance, Auctus may convert the note, at any time, in whole or in part, into shares of the Company’s
common stock, at a conversion price equal to the lower of the price offered in the Company’s next public offering or a 40%
discount to the average of the two lowest trading prices of the common stock during the 20 trading days prior to the conversion,
subject to certain customary adjustments and price-protection provisions contained in the note. The note includes customary events
of default provisions and a default interest rate of 24% per year. Upon the occurrence of an event of default, Auctus may require
the Company to redeem the note (or convert it into shares of common stock) at 150% of the outstanding principal balance plus accrued
and unpaid interest. In connection with the transaction, the Company agreed to reimburse Auctus for $30,000 in legal and diligence
fees, of which we paid $10,000 in cash and $20,000 in restricted shares of common stock, valued at $320.00 per share (a 42.86%
discount to the closing price of the common stock on the day prior to issuance). The Company allocated proceeds of $90,000 to the
warrants and common stock issued in connection with the financing. As of December 31, 2018, the notes had been converted and no
balance remained outstanding as compared to net debt and accrued interest of $76,664 for the period ended December 31, 2017. On May 17, 2017, the Company entered into a
securities purchase agreement with Eagle Equities, LLC, providing for the purchase by Eagle of two convertible redeemable notes
in the aggregate principal amount of $88,000, with the first note being in the amount of $44,000, and the second note being in
the amount of $44,000. The first note was fully funded on May 19, 2017, upon which the Company received $40,000 of net proceeds
(net of a 10% original issue discount). The second note was issued on December 21, 2017 and was initially paid for by the issuance
of an offsetting $40,000 secured note issued by Eagle. Eagle was required to pay the principal amount of its secured note in cash
and in full prior to executing any conversions under the second note the Company issued. The notes bear an interest rate of 8%,
and are due and payable on May 17, 2018. The notes may be converted by Eagle at any time after five months from issuance into shares
of our common stock (as determined in the notes) calculated at the time of conversion, except for the second note, which also requires
full payment by Eagle of the secured note it issued to us before conversions may be made. The conversion price of the notes will
be equal to 60% of the lowest trading price of the common stock for the 20 prior trading days including the day upon which the
Company receive a notice of conversion. The notes may be prepaid in accordance with the terms set forth in the notes. The notes
also contain certain representations, warranties, covenants and events of default including if the Company are delinquent in our
periodic report filings with the SEC, and increases in the amount of the principal and interest rates under the notes in the event
of such defaults. In the event of default, at Eagle’s option and in its sole discretion, Eagle may consider the notes immediately
due and payable. As of December 31, 2018, the notes had been converted and no balance remained outstanding, as compared to net
debt of $41,322, including unamortized original issue discount of $5,214, unamortized and debt issuance costs of $11,160 for the
period ended December 31, 2017. In addition, at December 31, 2018, the Company recorded a $29,333 beneficial conversion feature
which was fully amortized at year end. On May 17, 2017, the Company entered into a
securities purchase agreement with Adar Bays, LLC, providing for the purchase by Adar of two convertible redeemable notes in the
aggregate principal amount of $88,000, with the first note being in the amount of $44,000, and the second note being in the amount
of $44,000. The first note was fully funded on May 19, 2017, upon which the Company received $40,000 of net proceeds (net of a
10% original issue discount). The second note was issued on December 21, 2017 and was initially paid for by the issuance of an
offsetting $40,000 secured note issued by Adar. Adar was required to pay the principal amount of its secured note in cash and in
full prior to executing any conversions under the second note the Company issued. The notes bear an interest rate of 8%, and are
due and payable on May 17, 2018. The notes may be converted by Adar at any time after five months from issuance into shares of
our common stock (as determined in the notes) calculated at the time of conversion, except for the second note, which also requires
full payment by Adar of the secured note it issued to us before conversions may be made. The conversion price of the notes will
be equal to 60% of the lowest trading price of the common stock for the 20 prior trading days including the day upon which the
Company receive a notice of conversion. The notes may be prepaid in accordance with the terms set forth in the notes. The notes
also contain certain representations, warranties, covenants and events of default including if the Company are delinquent in our
periodic report filings with the SEC, and increases in the amount of the principal and interest rates under the notes in the event
of such defaults. In the event of default, at Adar’s option and in its sole discretion, Adar may consider the notes immediately
due and payable. As of December 31, 2018, the notes had been converted and no balance remained outstanding, as compared to net
debt of $42,216, including unamortized original issue discount of $5,214, unamortized and debt issuance costs of $11,160 for the
period ended December 31, 2017. In addition, at December 31, 2018, the Company recorded a $29,333 beneficial conversion feature
which was fully amortized at year end. On August 18, 2017, the Company entered into
a securities purchase agreement with Power Up Lending Group Ltd., providing for the purchase by Power Up from the Company of a
convertible note in the aggregate principal amount of $53,000. The note bears an interest rate of 12%, and is due and payable on
May 19, 2018. The note may be converted by Power Up at any time after 180 days from issuance into shares of Company’s common
stock at a conversion price equal to 58% of the average of the lowest two-day trading prices of the common stock during the 15
trading days prior to conversion. The note may be prepaid in accordance with its terms, at premiums ranging from 15% to 40%, depending
on the time of prepayment. The note contains certain representations, warranties, covenants and events of default, including if
the Company is delinquent in its periodic report filings with the SEC, and provides for increases in principal and interest in
the event of such defaults. As of December 31, 2018, the notes had been converted and no balance remained outstanding as compared
to a net debt of $46,405, including unamortized debt issuance costs of $6,595 at December 31, 2017. In addition, at December 31,
2018, the Company recorded a $38,379 beneficial conversion feature which was fully amortized at year end. On October 12, 2017, the Company entered into
a securities purchase agreement with Power Up Lending Group Ltd. (“Power Up”), providing for the purchase by Power
Up from the Company of a convertible note in the aggregate principal amount of $53,000. The note bears an interest rate of 12%,
and is due and payable on July 20, 2018. The note may be converted by Power Up at any time after 180 days from issuance into shares
of Company’s common stock at a conversion price equal to 58% of the average of the lowest two-day trading prices of the common
stock during the 15 trading days prior to conversion. The note may be prepaid in accordance with its terms, at premiums ranging
from 15% to 40%, depending on the time of prepayment. The note contains certain representations, warranties, covenants and events
of default, including if the Company is delinquent in its periodic report filings with the SEC, and provides for increases in principal
and interest in the event of such defaults. As of December 31, 2018, the note had been converted and no balance remained outstanding,
as compared to net debt of $47,288, including unamortized debt issuance costs of $5,722 for the period ended December 31, 2017.
In addition, at December 31, 2018, the Company recorded a $38,379 beneficial conversion feature which was fully amortized at year
end. On December 11, 2017, the Company entered into
a securities purchase agreement with Power Up Lending Group Ltd. (“Power Up”), providing for the purchase by Power
Up from the Company of a convertible note in the aggregate principal amount of $53,000. The note bears an interest rate of 12%,
and is due and payable on September 20, 2018. The note may be converted by Power Up at any time after 180 days from issuance into
shares of Company’s common stock at a conversion price equal to 58% of the average of the lowest two-day trading prices of
the common stock during the 15 trading days prior to conversion. The note may be prepaid in accordance with its terms, at premiums
ranging from 15% to 40%, depending on the time of prepayment. The note contains certain representations, warranties, covenants
and events of default, including if the Company is delinquent in its periodic report filings with the SEC, and provides for increases
in principal and interest in the event of such defaults. As of December 31, 2018, the note had been converted and no balance remained
outstanding, as compared to net debt of $45,565, including unamortized debt issuance costs of $7,435 for the period ended December
31, 2017. On February 12, 2018, the Company entered into
a securities purchase agreement with Adar Bays, LLC, providing for the purchase by Adar of three convertible redeemable notes in
the aggregate principal amount of $285,863, with the first note being in the amount of $95,288, and the second and third note being
in the same amount. The first note was fully funded on February 13, 2018, upon which the Company received $75,000 of net proceeds
(net of a 10% original issue discount). The notes bear an interest rate of 8% and were due and payable on October 12, 2018. The
notes may be converted by Adar at any time after eight months from issuance into shares of our common stock (as determined in the
notes) calculated at the time of conversion, except for the second note, which also requires full payment by Adar of the secured
note it issued to us before conversions may be made. The conversion price of the notes will be equal to 60% of the lowest trading
price of the common stock for the 20 prior trading days including the day upon which the Company receive a notice of conversion.
The notes may be prepaid in accordance with the terms set forth in the notes. The notes also contain certain representations, warranties,
covenants and events of default including if the Company are delinquent in our periodic report filings with the SEC and increases
in the amount of the principal and interest rates under the notes in the event of such defaults. In the event of default, at Adar’s
option and in its sole discretion, Adar may consider the notes immediately due and payable. As of December 31, 2018, the note had
been converted and no balance remained outstanding. In addition, at December 31, 2018, the Company recorded a $63,525 beneficial
conversion feature which was fully amortized at year end. On February 22, 2018, the Company entered into
a securities purchase agreement with Power Up, providing for the purchase by Power Up from the Company of a convertible note in
the aggregate principal amount of $53,000. The note bears an interest rate of 12% and is due and payable on November 30, 2018.
The note may be converted by Power Up at any time after 180 days from issuance into shares of Company’s common stock at a
conversion price equal to 58% of the average of the lowest two-day trading prices of the common stock during the 15 trading days
prior to conversion. The note may be prepaid in accordance with its terms, at premiums ranging from 15% to 40%, depending on the
time of prepayment. The note contains certain representations, warranties, covenants and events of default, including if the Company
is delinquent in its periodic report filings with the SEC, and provides for increases in principal and interest in the event of
such defaults. As of December 31, the note had been converted and no balance remained outstanding. In addition, at December 31,
2018, the Company recorded a $38,379 beneficial conversion feature which was fully amortized at year end. On March 12, 2018, the Company entered into
a securities purchase agreement with Eagle Equities, LLC, providing for the purchase by Eagle of a convertible redeemable note
in the principal amount of $66,667. The note was fully funded on March 14, 2018, upon which the Company received $51,000 of net
proceeds (net of a 10% original issue discount and other expenses). The note bears an interest rate of 8% and are due and payable
on March 12, 2019. The note may be converted by Eagle at any time after twelve months from issuance into shares of our common stock
(as determined in the notes) calculated at the time of conversion, except for the second note, which also requires full payment
by Eagle of the secured note it issued to us before conversions may be made. The conversion price of the notes will be equal to
60% of the lowest trading price of the common stock for the 20 prior trading days including the day upon which the Company receive
a notice of conversion. The notes may be prepaid in accordance with the terms set forth in the notes. The notes also contain certain
representations, warranties, covenants and events of default including if the Company are delinquent in our periodic report filings
with the SEC and increases in the amount of the principal and interest rates under the notes in the event of such defaults. In
the event of default, at Eagle’s option and in its sole discretion, Eagle may consider the notes immediately due and payable.
As of December 31, 2018, the outstanding balance was $3,095, including unamortized debt issuance costs of $1,751, and unamortized
discount of $1,297 and accrued interest of $177. In addition, at December 31, 2018, the Company recorded a $44,444 beneficial conversion
feature which $35,701 was amortized leaving and unamortized balance of $8,743. On April 30, 2018, the Company entered into
a securities purchase agreement with Power Up, providing for the purchase by Power Up from the Company of a convertible note in
the aggregate principal amount of $103,000. The note bears an interest rate of 12% and is due and payable on February 15, 2019.
The note may be converted by Power Up at any time after 180 days from issuance into shares of Company’s common stock at a
conversion price equal to 58% of the average of the lowest two-day trading prices of the common stock during the 15 trading days
prior to conversion. The note may be prepaid in accordance with its terms, at premiums ranging from 15% to 40%, depending on the
time of prepayment. The note contains certain representations, warranties, covenants and events of default, including if the Company
is delinquent in its periodic report filings with the SEC, and provides for increases in principal and interest in the event of
such defaults. As of December 31, the note had been converted and no balance remained outstanding. In addition, at December 31,
2018, the Company recorded a $74,586 beneficial conversion feature which was fully amortized at year end. On June 7, 2018, the Company entered into a
securities purchase agreement with Power Up, providing for the purchase by Power Up from the Company of a convertible note in the
aggregate principal amount of $53,000. The note bears an interest rate of 12% and is due and payable on March 30, 2019. The note
may be converted by Power Up at any time after 180 days from issuance into shares of Company’s common stock at a conversion
price equal to 58% of the average of the lowest two-day trading prices of the common stock during the 15 trading days prior to
conversion. The note may be prepaid in accordance with its terms, at premiums ranging from 15% to 40%, depending on the time of
prepayment. The note contains certain representations, warranties, covenants and events of default, including if the Company is
delinquent in its periodic report filings with the SEC, and provides for increases in principal and interest in the event of such
defaults. As of December 31, 2018, the note had been fully converted. In addition, at December 31, 2018, the Company recorded a
$38,379 beneficial conversion feature which was fully amortized at year end. The following table summarizes the Convertible
notes payable
Year Ended December 31,
2018 2017
Shenghuo $ 432 $ 357
Eagle 3 88
Auctus - 91
Debt Discount to be amortized (10 ) -
Debt Discount related to Beneficial Conversion (45 ) -
Power Up - 159
Adar - 88
Convertible notes payable $ 380 $ 783 </t>
  </si>
  <si>
    <t>11. CONVERTIBLE DEBT IN DEFAULT</t>
  </si>
  <si>
    <t>Convertible Debt In Default</t>
  </si>
  <si>
    <t xml:space="preserve">Secured Promissory Note. On September 10, 2014, the Company sold a secured
promissory note to an accredited investor with an initial principal amount of $1,275,000, for a purchase price of $700,000 (an
original issue discount of $560,000). The Company may prepay the note at any time. The note is secured by the Company’s current
and future accounts receivable and inventory, pursuant to a security agreement entered into in connection with the sale. On March
10, 2015, May 4, 2015, June 1, 2015, June 16, 2015, June 29, 2015, January 21, 2016, January 29, 2016, and February 12, 2016 the
Company amended the terms of the note to extend the maturity ultimately until August 31, 2016. During the extension, interest accrues
on the note at a rate of the lesser of 18% per year or the maximum rate permitted by applicable law. On February 11, 2016, the
Company consented to an assignment of the note to two accredited investors. In connection with the assignment, the holders waived
an ongoing event of default under the notes related to the Company’s minimum market capitalization and agreed to eliminate
the requirement going forward. Pursuant to the terms of the amended note, the holder may convert the outstanding balance into shares
of common stock at a conversion price per share equal to the lower of (1) $20,000.00 or (2) 75% of the lowest daily volume weighted
average price of the common stock during the five days prior to conversion. If the conversion price at the time of any conversion
is lower than $12,000.00, the Company has the option of delivering the conversion amount in cash in lieu of shares of common stock.
On March 7, 2016, the Company further amended the note to eliminate the volume limitations on sales of common stock issued or issuable
upon conversion. On July 13, 2016, the Company consented to the assignment by one of the accredited investors of its portion of
the note of to a third accredited investor. The balance due on the note was $151,974 and
$184,245 at December 31, 2018 and December 31, 2017, respectively. The balance was reduced by $306,863 as part of a debt restructuring
on December 7, 2016. Total debt issuance costs as originally capitalized
were approximately $130,000. This amount was amortized over nine months and was fully amortized as of December 31, 2015. The original
issue discount of $560,000 was fully amortized as of December 31, 2015. On November 2, 2016, the Company entered into
a lockup and exchange agreement with GHS Investments, LLC, holder of approximately $221,000 in outstanding principal amount of
the Company’s secured promissory note and all the outstanding shares of the its Series C preferred stock. Pursuant to the
agreement, upon the effectiveness of the 1:800 reverse stock split and continuing for 45 days after, GHS and its affiliates were
prohibited from converting any portion of the secured promissory note or any of the shares of Series C preferred stock or selling
any of the Company’s securities that they beneficially owned. The Company agreed that, upon consummation of its next financing,
the Company would use $260,000 of net cash proceeds first, to repay GHS’s portion of the secured promissory note and second,
with any remaining amount from the $260,000, to repurchase a portion of GHS’s shares of Series C preferred stock. In addition,
GHS has agreed to exchange the stated value per share (plus any accrued but unpaid dividends) of its remaining shares of Series
C preferred stock for new securities of the same type that the Company separately issue in the next qualifying financing it undertakes,
on a dollar-for-dollar basis in a private placement exchange. Senior Secured Promissory Note On February 11, 2016, the Company entered into
a securities purchase agreement with GPB Debt Holdings II LLC for the issuance and sale on February 12, 2016 of $1.4375 million
in aggregate principal amount of a senior secured convertible note for an aggregate purchase price of $1.15 million (a 20% original
issue discount of $287,500) and a discount for debt issuance costs paid at closing of $121,000 for a total of $408,500. In addition,
GPB received a warrant exercisable to purchase an aggregate of approximately 2,246 shares of the Company’s common stock.
The Company allocated proceeds totaling $359,555 to the fair value of the warrants at issuance. This was recorded as an additional
discount on the debt. The convertible note matures on the second anniversary of issuance and, in addition to the 20% original issue
discount, accrues interest at a rate of 17% per year. The Company is required to pay monthly interest coupons and beginning nine
months after issuance, the Company is required to pay amortized quarterly principal payments. If the Company does not receive,
on or before the first anniversary after issuance, an aggregate of at least $3.0 million from future equity or debt financings
or non-dilutive grants, then the holder will have the option of accelerating the maturity date to the first anniversary of issuance.
The Company may prepay the convertible note, in whole or in part, without penalty, upon 20 days’ prior written notice. Subject
to resale restrictions under Federal securities laws and the availability of sufficient authorized but unissued shares of the Company’s
common stock, the convertible note is convertible at any time, in whole or in part, at the holder’s option, into shares of
the Company’s common stock, at a conversion price equal to the lesser of $640.00 per share or 70% of the average closing
price per share for the five trading days prior to issuance, subject to certain customary adjustments and anti-dilution provisions
contained in the convertible note. On May 28, 2016, in exchange for an additional $87,500 in cash from GPB to the Company, the
principal balance was increased by the same amount. The Company is currently in default as they are past due on the required monthly
interest payments. In the event of default, the Company shall accrue interest at a rate the lesser of 22% or the maximum permitted
by law. The Company has accrued $117,000 for past due interest payments at December 31, 2016. Upon the occurrence of an event of
default, the holder may require the Company to redeem the convertible note at 120% of the outstanding principal balance (but as
of December 31, 2018, had not done so). As of December 31, 2018, the balance due on the convertible debt was $2,198,236 as the
Company has fully amortized debt issuance costs of $47,675 and the debt discount of $768,055 and recorded a 20% penalty totaling
$366,373. In addition, the Company has accrued $699,743 of interest expense for the year ended December 31, 2018. As of December
31, 2017, the balance due on the convertible debt was $2,136,863 as the Company has fully amortized debt issuance costs of $47,675
and the debt discount of $768,055 and recorded a 20% penalty totaling $305,000. In addition, the Company has accrued $498,91043
of interest expense for the year ended December 31, 2017. The convertible note is secured by a lien on all the Company’s
assets, including its intellectual property, pursuant to a security agreement entered into by the Company and GPB. The warrant is exercisable at any time, pending
availability of sufficient authorized but unissued shares of the Company’s common stock, at an exercise price per share equal
to the conversion price of the convertible note, subject to certain customary adjustments and anti-dilution provisions contained
in the warrant. The warrant has a five-year term. As of December 31, 2018, the exercise price had been adjusted to $0.06 and the
number of common stock shares exchangeable for was 22,460,938. As of December 31, 2018, the effective interest rate considering
debt costs was 29%. The Company used a placement agent in connection
with the transaction. For its services, the placement agent received a cash placement fee equal to 4% of the aggregate gross proceeds
from the transaction and a warrant to purchase shares of common stock equal to an aggregate of 6% of the total number of shares
underlying the securities sold in the transaction, at an exercise price equal to, and terms otherwise identical to, the warrant
issued to the investor. Finally, the Company agreed to reimburse the placement agent for its reasonable out-of-pocket expenses. In connection with the transaction, on February
12, 2016, the Company and GPB entered into a four-year consulting agreement, pursuant to which the investor will provide management
consulting services to the Company in exchange for a royalty payment, payable quarterly, equal to 3.5% of the Company’s revenues
from the sale of products. As of December 31, 2018, and December 31, 2017, GPB had earned approximately $31,000 and $29,000 in
royalties, respectively. Debt Restructuring On December 7, 2016, the Company entered into
an exchange agreement with GPB with regard to the $1,525,000 in outstanding principal amount of senior secured convertible note
originally issued to GPB on February 11, 2016, and the $306,863 in outstanding principal amount of the Company’s secured
promissory note that GPB holds (see “—Secured Promissory Note”). Pursuant to the exchange agreement, upon completion
of the next financing resulting in at least $1 million in cash proceeds, GPB will exchange both securities for a new convertible
note in principal amount of $1,831,863. The new convertible note will mature on the second anniversary of issuance and will accrue
interest at a rate of 19% per year. The Company will pay monthly interest coupons and, beginning one year after issuance, will
pay amortized quarterly principal payments. Subject to resale restrictions under Federal securities laws and the availability of
sufficient authorized but unissued shares of the Company’s common stock, the new convertible note will be convertible at
any time, in whole or in part, at the holder’s option, into shares of common stock, at a conversion price equal to the price
offered in the qualifying financing that triggers the exchange, subject to certain customary adjustments and anti-dilution provisions
contained in the new convertible note. The new convertible note will include customary event of default provisions and a default
interest rate of the lesser of 21% or the maximum amount permitted by law. Upon the occurrence of an event of default, GPB will
be entitled to require the Company to redeem the new convertible note at 120% of the outstanding principal balance. The new convertible
note will be secured by a lien on all the Company’s assets, including its intellectual property, pursuant to the security
agreement entered into by the Company and GPB in connection with the issuance of the original senior secured convertible note. Additionally,
the Company further agreed to amend the warrant issued with the original senior secured convertible note, to adjust the number
of shares issuable upon exercise of the warrant to equal the number of shares that will initially be issuable upon conversion of
the new convertible note (without giving effect to any beneficial ownership limitations set forth in the terms of the new convertible
note). As an inducement to GPB to enter into these transactions, the Company agreed to increase the royalty payable to GPB pursuant
to its consulting agreement with us on December 7, 2016 from 3.5% to 3.85% of revenues from the sales of the Company’s products. On August 8, 2017, the Company entered into
a forbearance agreement with GPB, with regard to the senior secured convertible note. Under the forbearance agreement, GPB has
agreed to forbear from exercising certain of its rights and remedies (but not waive such rights and remedies), arising as a result
of the Company’s failure to pay the monthly interest due and owing on the note. In consideration for the forbearance, the
Company agreed to waive, release, and discharge GPB from all claims against GPB based on facts existing on or before the date of
the forbearance agreement in connection with the note, or the dealings between the Company and GPB, or the Company’s equity
holders and GPB, in connection with the note. Pursuant to the forbearance agreement, the Company has reaffirmed its obligations
under the note and related documents and executed a confession of judgment regarding the amount due under the note, which GPB may
file upon any future event of default by the Company. During the forbearance period, the Company must continue to comply will all
the terms, covenants, and provisions of the note and related documents. The “Forbearance Period” shall mean
the period beginning on the date hereof and ending on the earliest to occur of: (i) the date on which Lender delivers to Company
a written notice terminating the Forbearance Period, which notice may be delivered at any time upon or after the occurrence of
any Forbearance Default (as hereinafter defined), and (ii) the date Company repudiates or asserts any defense to any Obligation
or other liability under or in respect of this Agreement or the Transaction Documents or applicable law, or makes or pursues any
claim or cause of action against Lender; (the occurrence of any of the foregoing clauses (i) and (ii), a “Termination Event”).
As used herein, the term “Forbearance Default” shall mean: (A) the occurrence of any Default or Event of Default other
than the Specified Default; (B) the failure of Company to timely comply with any material term, condition, or covenant set forth
in this Agreement; (C) the failure of any representation or warranty made by Company under or in connection with this Agreement
to be true and complete in all material respects as of the date when made; or (D) Lender’s reasonable belief that Company:
(1) has ceased or is not actively pursuing mutually acceptable restructuring or foreclosure alternatives with Lender; or (2) is
not negotiating such alternatives in good faith. Any Forbearance Default will not be effective until one (1) Business Day after
receipt by Company of written notice from Lender of such Forbearance Default. Any effective Forbearance Default shall constitute
an immediate Event of Default under the Transaction Documents. Other Convertible Debt in Default On May 18, 2017, the Company entered into a
securities purchase agreement with GHS Investments, LLC, an existing investor, providing for the purchase by GHS of a convertible
promissory note in the aggregate principal amount of $66,000, for $60,000 in net proceeds (representing a 10% original issue discount).
The transaction closed on May 19, 2017. The note matures upon the earlier of our receipt of $100,000 from revenues, loans, investments,
or any other means (other than the Eagle and Adar bridge financings) and December 31, 2017. In addition to the 10% original issue
discount, the note accrues interest at a rate of 8% per year. The Company may prepay the note, in whole or in part, for 110% of
outstanding principal and interest until 30 days from issuance, for 120% of outstanding principal and interest at any time from
31 to 60 days from issuance and for 140% of outstanding principal and interest at any time from 61 days to 180 days from issuance.
The note may not be prepaid after 180 days. After six months from the date of issuance, the note will become convertible, at any
time thereafter, in whole or in part, at the holder’s option, into shares of our common stock, at a conversion price equal
to 60% of the lowest trading price during the 25 trading days prior to conversion. The note includes customary event of default
provisions and a default interest rate of the lesser of 20% per year or the maximum amount permitted by law. Upon the occurrence
of an event of default, the holder of the note may require us to redeem the note (or convert it into shares of common stock) at
150% of the outstanding principal balance. As of December 31, 2018, the Company’s total outstanding amount was $94,411, (which
includes $37,926 for a default penalty) and accrued interest of $517. GHS converted $29,642 of principal and accrued interest payable.
This was compared to net debt of $66,000 for the period ended December 31, 2017. On March 20, 2018, the Company entered into
a securities purchase agreement with Auctus Fund, LLC for the issuance and sale to Auctus of $150,000 in aggregate principal amount
of a 12% convertible promissory note. On March 20, 2018, the Company issued the note to Auctus. Pursuant to the purchase agreement,
the Company also issued to Auctus a warrant exercisable to purchase an aggregate of 4,262 shares of the Company’s common
stock. The warrant is exercisable at any time, at an exercise price per share equal to $1.82 (110% of the closing price of the
common stock on the day prior to issuance), subject to certain customary adjustments and price-protection provisions contained
in the warrant. The warrant has a five-year term. The note matures nine months from the date of issuance and accrues interest at
a rate of 12% per year. The Company could have prepaid the note, in whole or in part, for 115% of outstanding principal and interest
until 30 days from issuance, for 125% of outstanding principal and interest at any time from 31 to 60 days from issuance, and for
130% of outstanding principal and interest at any time from 61 days from issuance to 180 days from issuance. After nine months
from the date of issuance, Auctus may convert the note, at any time, in whole or in part, into shares of the Company’s common
stock, at a conversion price equal to the lower of the price offered in the Company’s next public offering or a 40% discount
to the average of the two lowest trading prices of the common stock during the 20 trading days prior to the conversion, subject
to certain customary adjustments and price-protection provisions contained in the note. The note includes customary events of default
provisions and a default interest rate of 24% per year. Upon the occurrence of an event of default, Auctus may require the Company
to redeem the note (or convert it into shares of common stock) at 150% of the outstanding principal balance plus accrued and unpaid
interest. As of December 31, 2018, the Company has net debt of $133,870 and accrued interest of $635. In addition, at December
31, 2018, the Company recorded a $97,685 beneficial conversion feature which was fully amortized at year end. Upon the occurrence
of an event of default, Auctus may require the Company to redeem the note (or convert it into shares of common stock) at 150% of
the outstanding principal balance plus accrued and unpaid interest, this has not occurred as of May 6, 2019. On May 17, 2018, the Company entered into a
securities purchase agreement with GHS Investments, LLC, an existing investor, providing for the purchase by GHS of a convertible
promissory note in the aggregate principal amount of $9,250 (with $750 representing a 10% original issue discount and $1,000 for
transaction costs). The note matures on June 17, 2019. In addition to the 10% original issue discount, the note accrues interest
at a rate of 10% per year. The Company may prepay the note, in whole or in part, for 110% of outstanding principal and interest
until 30 days from issuance, for 120% of outstanding principal and interest at any time from 31 to 60 days from issuance and for
140% of outstanding principal and interest at any time from 61 days to 180 days from issuance. The note may not be prepaid after
180 days. After nine months from the date of issuance, the note will become convertible, at any time thereafter, in whole or in
part, at the holder’s option, into shares of our common stock, at a conversion price equal to 30% of the lowest trading price
during the 25 trading days prior to conversion (if note cannot be converted due to issues with DTC then rate increases to 40%).
The note includes customary event of default provisions and a default interest rate of the lesser of 20% per year or the maximum
amount permitted by law. Upon the occurrence of an event of default, the holder of the note may require us to redeem the note (or
convert it into shares of common stock) at 150% of the outstanding principal balance. As of December 31, 2018, the Company has
net debt of $14,187 (which includes $4,937 for a default penalty), including unamortized debt issuance costs of $424, unamortized
discount of $318 and accrued interest of $1,135. In addition, at December 31, 2018, the Company recorded a $3,964 beneficial conversion
feature which $2,280 was amortized leaving and unamortized balance of $1,685. On June 22, 2018, the Company entered into a
securities purchase agreement with GHS Investments, LLC, an existing investor, providing for the purchase by GHS of a convertible
promissory note in the aggregate principal amount of $68,000 (with $6,000 representing a 10% original issue discount and $2,000
for transaction costs). The note matures on June 22, 2019. In addition to the 10% original issue discount, the note accrues interest
at a rate of 10% per year. The Company may prepay the note, in whole or in part, for 110% of outstanding principal and interest
until 30 days from issuance, for 120% of outstanding principal and interest at any time from 31 to 60 days from issuance and for
140% of outstanding principal and interest at any time from 61 days to 180 days from issuance. The note may not be prepaid after
180 days. After nine months from the date of issuance, the note will become convertible, at any time thereafter, in whole or in
part, at the holder’s option, into shares of our common stock, at a conversion price equal to 30% of the lowest trading price
during the 25 trading days prior to conversion (if note cannot be converted due to issues with DTC then rate increases to 40%).
The note includes customary event of default provisions and a default interest rate of the lesser of 20% per year or the maximum
amount permitted by law. Upon the occurrence of an event of default, the holder of the note may require us to redeem the note (or
convert it into shares of common stock) at 150% of the outstanding principal balance. As of December 31, 2018, the Company has
net debt of $103,285 (which includes $35,285 for a default penalty), including unamortized debt issuance costs of $3,318, unamortized
discount of $2,844 and accrued interest of $8,263. In addition, at December 31, 2018, the Company recorded a $29,143 beneficial
conversion feature which $15,288 was amortized leaving and unamortized balance of $13,855. On July 3, 2018, the Company entered into a
securities purchase agreement with Auctus Fund, LLC for the issuance and sale to Auctus of $89,250 in aggregate principal amount
of a 12% convertible promissory note. On July 3, 2018, the Company issued the note to Auctus. The note matures on April 3, 2019
and accrues interest at a rate of 12% per year. The Company could have prepaid the note, in whole or in part, for 115% of outstanding
principal and interest until 30 days from issuance, for 125% of outstanding principal and interest at any time from 31 to 60 days
from issuance, and for 130% of outstanding principal and interest at any time from 61 days from issuance to 180 days from issuance.
After nine months from the date of issuance, Auctus may convert the note, at any time, in whole or in part, into shares of the
Company’s common stock, at a conversion price equal to the lower of the price offered in the Company’s next public
offering or a 40% discount to the average of the two lowest trading prices of the common stock during the 20 trading days prior
to the conversion, subject to certain customary adjustments and price-protection provisions contained in the note. The note includes
customary events of default provisions and a default interest rate of 24% per year. Upon the occurrence of an event of default,
Auctus may require the Company to redeem the note (or convert it into shares of common stock) at 150% of the outstanding principal
balance plus accrued and unpaid interest. As of December 31, 2018, the Company has net debt of $81,528, including unamortized original
issue discount of $1,443, unamortized debt issuance costs of $6,279 and accrued interest of $5,385. In addition, at December 31,
2018, the Company recorded a $59,500 beneficial conversion feature which $39,233 was amortized leaving and unamortized balance
of $20,267. Upon the occurrence of an event of default, Auctus may require the Company to redeem the note (or convert it into shares
of common stock) at 150% of the outstanding principal balance plus accrued and unpaid interest, this has not occurred as of May
6, 2019. The following table summarizes the Convertible
notes in default
Year Ended December 31,
2018 2017
GPB $ 2,198 $ 2,137
GHS 364 184
Auctus 223 -
Debt Discount to be amortized (7 ) -
Convertible notes in default $ 2,778 $ 2,321 </t>
  </si>
  <si>
    <t>12. INCOME (LOSS) PER COMMON SHARE</t>
  </si>
  <si>
    <t>Earnings Per Share [Abstract]</t>
  </si>
  <si>
    <t xml:space="preserve">Basic net income (loss) per share attributable
to common stockholders amounts are computed by dividing the net income (loss) plus preferred stock dividends and deemed dividends
on preferred stock by the weighted average number of shares outstanding during the year. Diluted net income (loss) per share attributable
to common stockholders amounts are computed by dividing the net income (loss) plus preferred stock dividends, deemed dividends
on preferred stock, after-tax interest on convertible debt and convertible dividends by the weighted average number of shares outstanding
during the year, plus Series C convertible preferred stock, convertible debt, convertible preferred dividends and warrants convertible
into common stock shares. The following table sets forth pertinent data
relating to the computation of basic and diluted net loss per share attributable to common shareholders.
In thousands December 31,
2018 2017
Net income (loss) $ 900 $ (10,974 )
Basic weighted average number of shares outstanding 462 11
Net income (loss) per share (basic) $ 1.95 $ 997.64
Diluted weighted average number of shares outstanding 65,227 -
Net income (loss) per share (diluted) $ 0.0138 -
Dilutive equity instruments (number of equivalent units):
Stock options - -
Preferred stock - -
Convertible debt 42,226 -
Warrants 22,530 -
Total Dilutive instruments 65,227 - </t>
  </si>
  <si>
    <t>13. SUBSEQUENT EVENTS</t>
  </si>
  <si>
    <t xml:space="preserve">On January 7, 2019 the Company entered into
a promissory note for $25,000 with Richard Blumberg. The entire unpaid principal balance due on this Promissory Note (this "Note"),
together with all accrued and unpaid interest and fees, if any, at the choice of Mr. Blumberg, shall be due and payable in full
from the funds received by the Company from a financing of at least $1,000,000 or to be included as part of the Company's financing.
Should the Company not complete a financing of at least $1,000,000 within 90 days of the execution of this Promissory Note, any
unpaid amounts shall be due in full to the Mr. Blumberg and shall accrue 6% annual interest from the date thereof if not paid in
full. In addition, Mr. Blumberg shall be granted ten common stock warrants for each dollar loaned to the Company under this Promissory
Note, representing 313 warrants. The warrants shall vest upon the financing of at least $1,000,000 and expire on the third anniversary
of said financing. The warrant exercise price shall be set at market price as defined by the five-day volume adjusted weighted
price (VWAP), or alternatively the same as for warrants granted to investors as part of any $1 million dollar or more financing
of the Company. On January 17, 2019 the Company entered into
a promissory note for $15,000 with Bryan Mamula. The entire unpaid principal balance due on this Promissory Note (this "Note"),
together with all accrued and unpaid interest and fees, if any, at the choice of Mr. Mamula, shall be due and payable in full from
the funds received by the Company from a financing of at least $1,000,000 or to be included as part of the Company's financing.
Should the Company not complete a financing of at least $1,000,000 within 90 days of the execution of this Promissory Note, any
unpaid amounts shall be due in full to Mr. Mamula and shall accrue 6% annual interest from the date thereof if not paid in full.
In addition, Mr. Mamula shall be granted ten common stock warrants for each dollar loaned to the Company under this Promissory
Note, representing 188 warrants. The warrants shall vest upon the financing of at least $1,000,000 and expire on the third anniversary
of said financing. The warrant exercise price shall be set at market price as defined by the five-day volume adjusted weighted
price (VWAP), or alternatively the same as for warrants granted to investors as part of any $1 million dollar or more financing
of the Company. On January 30, 2019 the Company entered into
a promissory note for $35,000 with Richard Blumberg. The entire unpaid principal balance due on this Promissory Note (this "Note"),
together with all accrued and unpaid interest and fees, if any, at the choice of Mr. Blumberg, shall be due and payable in full
from the funds received by the Company from a financing of at least $1,000,000 or to be included as part of the Company's financing.
Should the Company not complete a financing of at least $1,000,000 within 90 days of the execution of this Promissory Note, any
unpaid amounts shall be due in full to Mr. Blumberg and shall accrue 6% annual interest from the date thereof if not paid in full.
In addition, Mr. Blumberg shall be granted ten common stock warrants for each dollar loaned to the Company under this Promissory
Note, representing 438 warrants. The warrants shall vest upon the financing of at least $1,000,000 and expire on the third anniversary
of said financing. The warrant exercise price shall be set at market price as defined by the five-day volume adjusted weighted
price (VWAP), or alternatively the same as for warrants granted to investors as part of any $1 million dollar or more financing
of the Company. On February 14, 2019, the Company entered into
a Purchase and Sale Agreement with Everest Business Funding for the sale of its accounts receivable. The transaction provided the
Company with $48,735 after $1,265 in bank costs for a total purchase amount of $50,000, in which the Company would have to repay
$68,500. At a minimum the Company would need to pay $535.16 per day or 20.0% of the future collected accounts receivable or “receipts.” On February 8, 2019, a note payable in default
as reported in Footnote 9: Notes payable – Note payable in default On February 15, 2019 the Company entered into
a promissory note for $50,000 with John Gould. The entire unpaid principal balance due on this Promissory Note (this "Note"),
together with all accrued and unpaid interest and fees, if any, at the choice of Mr. Gould, shall be due and payable in full from
the funds received by the Company from a financing of at least $1,000,000 or to be included as part of the Company's financing.
Should the Company not complete a financing of at least $1,000,000 within 90 days of the execution of this Promissory Note, any
unpaid amounts shall be due in full to the Mr. Gould and shall accrue 6% annual interest from the date thereof if not paid in full.
In addition, Mr. Gould shall be granted ten common stock warrants for each dollar loaned to the Company under this Promissory Note,
representing 625 warrants. The warrants shall vest upon the financing of at least $1,000,000 and expire on the third anniversary
of said financing. The warrant exercise price shall be set at market price as defined by the five-day volume adjusted weighted
price (VWAP), or alternatively the same as for warrants granted to investors as part of any $1 million dollar or more financing
of the Company. During March 2019, the Company entered into
promissory notes for $46,000 with Richard Blumberg. The entire unpaid principal balance due on this Promissory Note (this "Note"),
together with all accrued and unpaid interest and fees, if any, at the choice of Mr. Blumberg, shall be due and payable in full
from the funds received by the Company from a financing of at least $1,000,000 or to be included as part of the Company's financing.
Should the Company not complete a financing of at least $1,000,000 within 90 days of the execution of this Promissory Note, any
unpaid amounts shall be due in full to the Mr. Gould and shall accrue 6% annual interest from the date thereof if not paid in full. On March 29, 2019, the Company entered into
a securities purchase agreement with Auctus Fund, LLC for the issuance and sale to Auctus of $65,000 in aggregate principal amount
of a 12% convertible promissory note. On March 29, 2019, the Company issued the note to Auctus. Pursuant to the purchase agreement,
the Company also issued to Auctus a warrant exercisable to purchase an aggregate of 325,000 shares of the Company’s common
stock. The warrant is exercisable at any time, at an exercise price per share equal to $0.176 (110% of the closing price of the
common stock on the day prior to issuance), subject to certain customary adjustments and price-protection provisions contained
in the warrant. The warrant has a five-year term. The note matures nine months from the date of issuance and accrues interest at
a rate of 12% per year. The Company could have prepaid the note, in whole or in part, for 115% of outstanding principal and interest
until 30 days from issuance, for 125% of outstanding principal and interest at any time from 31 to 60 days from issuance, and for
130% of outstanding principal and interest at any time from 61 days from issuance to 180 days from issuance. After nine months
from the date of issuance, Auctus may convert the note, at any time, in whole or in part, into shares of the Company’s common
stock, at a conversion price equal to the lower of the price offered in the Company’s next public offering or a 40% discount
to the average of the two lowest trading prices of the common stock during the 20 trading days prior to the conversion, subject
to certain customary adjustments and price-protection provisions contained in the note. The note includes customary events of default
provisions and a default interest rate of 24% per year. Upon the occurrence of an event of default, Auctus may require the Company
to redeem the note (or convert it into shares of common stock) at 150% of the outstanding principal balance plus accrued and unpaid
interest. On April 16, 2019, the Company entered into
a promissory note for $20,000 with Richard Blumberg. The entire unpaid principal balance due on this Promissory Note (this "Note"),
together with all accrued and unpaid interest and fees, if any, at the choice of Mr. Blumberg, shall be due and payable in full
from the funds received by the Company from a financing of at least $1,000,000 or to be included as part of the Company's financing.
Should the Company not complete a financing of at least $1,000,000 within 90 days of the execution of this Promissory Note, any
unpaid amounts shall be due in full to the Mr. Blumberg and shall accrue 6% annual interest from the date thereof if not paid in
full. On April 26, 2019, the Company entered into
a promissory note for $50,000 with Fred Grimm. The entire unpaid principal balance due on this Promissory Note (this "Note"),
together with all accrued and unpaid interest and fees, if any, at the choice of Mr. Grimm, shall be due and payable in full from
the funds received by the Company from a financing of at least $1,000,000 or to be included as part of the Company's financing.
Should the Company not complete a financing of at least $1,000,000 within 90 days of the execution of this Promissory Note, any
unpaid amounts shall be due in full to the Mr. Grimm and shall accrue 6% annual interest from the date thereof if not paid in full.
If upon financing Mr. Grimm decides to exchange any amount remaining under this promissory note into equity as part of the Company’s
financing, Mr. Grimm shall receive a minimum of two common shares of the Company’s common stock and warrants to purchase
two additional common stock shares of the Company’s common stock. In addition, Mr. Grimm shall be granted four common stock
shares and four common stock warrants for each dollar loaned to the Company under this Promissory Note, representing 200,000 warrants.
The warrants shall vest upon the financing of at least $1,000,000 and expire on the third anniversary of said financing. The warrant
exercise price shall be set at market price as defined by the five-day volume adjusted weighted price (VWAP), or alternatively
the same as for warrants granted to investors as part of any $1 million dollar or more financing of the Company. The Company was not able to meet its filing
date deadline for the 10K due to financial issues. </t>
  </si>
  <si>
    <t>2. SIGNIFICANT ACCOUNTING POLICIES (Policies)</t>
  </si>
  <si>
    <t>Use of Estimates</t>
  </si>
  <si>
    <t>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areas where estimates are used include the allowance for doubtful accounts, inventory valuation and input
variables for Black-Scholes, Monte Carlo simulations and binomial calculations. The Company uses the Monte Carlo simulations and
binomial calculations in the calculation of the fair value of the warrant liabilities and the valuation of embedded conversion
options and freestanding warrants.</t>
  </si>
  <si>
    <t>Principles of Consolidation</t>
  </si>
  <si>
    <t>The accompanying consolidated financial statements
include the accounts of Guided Therapeutics, Inc. and its wholly owned subsidiary. All intercompany transactions are eliminated.</t>
  </si>
  <si>
    <t>Accounting Standards Updates</t>
  </si>
  <si>
    <t xml:space="preserve">Implemented In May 2014, the Financial Accounting Standards
Board (“FASB”) issued ASU 2014-09, “Revenue from Contracts with Distributors (Topic 606),” (“ASU
2014-09”). ASU 2014-09 outlines a new, single comprehensive model for entities to use in accounting for revenue arising from
contracts with distributors and supersedes most current revenue recognition guidance, including industry-specific guidance. This
new revenue recognition model provides a five-step analysis in determining when and how revenue is recognized. The new model requires
revenue recognition to depict the transfer of promised goods or services to distributors in an amount that reflects the consideration
a company expects to receive. ASU 2014-09 also requires additional disclosure about the nature, amount, timing and uncertainty
of revenue and cash flows arising from customer contracts, including significant judgments and changes in judgments and assets
recognized from costs incurred to obtain or fulfill a contract. In August 2015, the FASB issued ASU 2015-14, “Deferral of
the Effective Date”, which amends ASU 2014-09. As a result, the effective date will be the first quarter of fiscal year 2018
with early adoption permitted in the first quarter of fiscal year 2017. Subsequently, the FASB has issued the following standards
related to ASU 2014-09: ASU 2016-08, “Revenue from Contracts with Distributors (Topic 606), Principal versus Agent Considerations
(Reporting Revenue Gross versus Net),” (“ASU 2016-08”); ASU 2016-10, “Revenue from Contracts with Distributors
(Topic 606), Identifying Performance Obligations and Licensing,” (“ASU 2016-10”); ASU 2016-12, “Revenue
from Contracts with Distributors (Topic 606) Narrow-Scope Improvements and Practical Expedients,” (“ASU 2016-12”);
and ASU 2016-20, “Technical Corrections and Improvements to Topic 606, Revenue from Contracts with Distributors,” (“ASU
2016-20”), which are intended to provide additional guidance and clarity to ASU 2014-09. The Company must adopt ASU 2016-08,
ASU 2016-10, ASU 2016-12 and ASU 2016-20 along with ASU 2014-09 (collectively, the “New Revenue Standards”). The New
Revenue Standards may be applied using one of two retrospective application methods: (1) a full retrospective approach for all
periods presented, or (2) a modified retrospective approach that presents a cumulative effect as of the adoption date and additional
required disclosures. The Company has evaluated the adoption of this guidance and has taken a modified retrospective approach to
the presentation of revenue from contracts with distributors. The Company adopted this standard on January 1, 2018, using the modified
retrospective method, with no impact on its 2018 financial statements. The cumulative effect of initially applying the new guidance
had no impact on its financial statements in future periods. In July 2015, the FASB issued ASU 2015-11, “Simplifying
the Measurement of Inventory,” (“ASU 2015-11”). ASU 2015-11 requires inventory be measured at the lower of cost
and net realizable value and options that currently exist for market value be eliminated. ASU 2015-11 defines net realizable value
as estimated selling prices in the ordinary course of business, less reasonably predictable costs of completion, disposal, and
transportation. The guidance is effective for reporting periods beginning after December 15, 2016 and interim periods within those
fiscal years with early adoption permitted. ASU 2015-11 should be applied prospectively. The Company has adopted this guidance
during the year ended December 31, 2017 on a prospective basis. The adoption of this guidance did not have a significant impact
on the operating results for the period ended December 31, 2017. In August 2016, the FASB issued ASU 2016-15,
“Statement of Cash Flows (Topic 230), Classification of Certain Cash Receipts and Cash Payments,” (“ASU 2016-15”).
ASU 2016-15 reduces the existing diversity in practice in financial reporting by clarifying existing principles in ASC 230, “Statement
of Cash Flows,” and provides specific guidance on certain cash flow classification issues. The effective date for ASU 2016-15
will be the first quarter of fiscal year 2018, with early adoption permitted. The Company adopted this guidance during the quarter
ended March 31, 2018 on a prospective basis. The adoption of this guidance did not have a significant impact on the operating results
for the year ended December 31, 2018. In November 2016, the FASB issued ASU 2016-18,
“Statement of Cash Flows (Topic 230) - Restricted Cash,” (“ASU 2016-18”). ASU 2016-18 requires a statement
of cash flows to explain the change during the period in the total of cash, cash equivalents, and amounts generally described as
restricted cash or restricted cash equivalents. Amounts generally described as restricted cash and restricted cash equivalents
should be included with cash and cash equivalents when reconciling the beginning-of-year and end-of-year total amounts shown on
the statement of cash flows. The guidance is effective for annual periods, and interim periods within those annual periods beginning
after December 15, 2017, with early adoption permitted. The Company adopted this guidance during the quarter ended March 31, 2018
on a prospective basis. The adoption of this guidance did not have a significant impact on the operating results for the year ended
December 31, 2018. In May 2017, the FASB issued ASU 2017-09, “Compensation
– Stock Compensation (Topic 718), Scope of Modification Accounting)” (“ASU 2017-09”) which clarifies when
changes to the terms or conditions of a share-based payment award must be accounted for as modifications. The new guidance will
reduce diversity in practice and result in fewer changes to the terms of an award being accounted for as modifications. ASU 2017-09
will be applied prospectively to awards modified on or after the adoption date. The guidance is effective for annual periods, and
interim periods within those annual periods beginning after December 15, 2017, with early adoption permitted. The Company adopted
this guidance during the quarter ended March 31, 2018 on a prospective basis. The adoption of this guidance did not have a significant
impact on the operating results for the year ended December 31, 2018. In March
2018, the FASB issued ASU Investments – Debt Securities
(Topic 320) and Regulated Operations (Topic 980): Amendments to SEC Paragraphs Pursuant to SEC Staff Accounting Bulletin No. 117
and SEC Release No. 33-9273. The amendment of ASU adds,
amends and supersedes various paragraphs that contain SEC guidance in ASC 320, Investments-Debt Securities and
ASC 980, Regulated Operations . The amendments in this update were effective
upon issuance in March 2018. The adoption of this new standard did not have a material impact on the Company’s consolidated
financial statements. In March 2018, the FASB issued ASU 2018-05, Income
Taxes (Topic 740): Amendments to SEC Paragraphs Pursuant to SEC Staff Accounting Bulletin No. 118 Income Taxes In June 2018, the FASB issued ASU 2018-07, Compensation
– Stock Compensation (Topic 718), Improvements to Nonemployee Share-Based Payment Accounting In July 2018, FASB issued ASU 2018-09 , “Codification
Improvements.” Not Implemented In February 2016, the FASB issued ASU 2016-02,
“Leases (Topic 842)” that requires lessees to recognize on the balance sheet the assets and liabilities associated
with the rights and obligations created by those leases. Under the new guidance, a lessee will be required to recognize assets
and liabilities for leases with lease terms of more than 12 months. Consistent with current U.S. GAAP, the recognition, measurement,
and presentation of expenses and cash flows arising from a lease by a lessee primarily will depend on its classification as finance
or operating lease. The update is effective for reporting periods beginning after December 15, 2018. Adoption is not expected to
have a material effect on the Company’s consolidated financial statements. In June 2016, the FASB issued ASU 2016-13, “Financial
Instruments - Credit Losses,” (“ASU 2016-13”). ASU 2016-13 sets forth a “current expected credit loss”
model which requires the Company to measure all expected credit losses for financial instruments held at the reporting date based
on historical experience, current conditions and reasonable supportable forecasts. The guidance in this new standard replaces the
existing incurred loss model and is applicable to the measurement of credit losses on financial assets measured at amortized cost
and applies to some off-balance sheet credit exposures. The effective date will be the first quarter of fiscal year 2020. The Company
is evaluating the impact that adoption of this new standard will have on its consolidated financial statements. In January 2017, the FASB issued ASU 2017-04,
“Intangibles - Goodwill and Other (Topic 350): Simplifying the Test for Goodwill Impairment,” (“ASU 2017-04”).
ASU 2017-04 eliminates Step 2 from the goodwill impairment test. Instead, an entity should perform its annual, or interim, goodwill
impairment test by comparing the fair value of a reporting unit with its carrying amount. An entity should recognize an impairment
charge for the amount by which the carrying amount exceeds the reporting unit’s fair value, if any. The loss recognized should
not exceed the total amount of goodwill allocated to that reporting unit. Additionally, an entity should consider income tax effects
from any tax-deductible goodwill on the carrying amount of the reporting unit when measuring the goodwill impairment. The effective
date will be the first quarter of fiscal year 2020, with early adoption permitted in 2017. Adoption is not expected to have a material
effect on the Company’s consolidated financial statements. In February
2018, the FASB issued ASU Income Statement – Reporting
Comprehensive Income (Topic 220): Reclassification of Certain Tax Effects from Accumulated Other Comprehensive Income .
The amendment of ASU states an entity may elect to reclassify the
income tax effects of the Tax Cuts and Jobs Act of 2017 (the “Tax Cuts and Jobs Act”) on items within accumulated other
comprehensive income to retained earnings. The amendments in this update are effective for annual periods, and interim periods
within those annual periods, beginning after December 15, 2018. Early adoption is permitted. In August 2018, the FASB issued ASU 2018-13, Fair
Value Measurement (Topic 820) In August 2018, the FASB issued ASU 2018-15, Intangibles
– Goodwill and Other – Internal-Use Software (Subtopic 350-40), Customer’s Accounting for
Implementation Costs Incurred in a Cloud Computing Arrangement That Is a Service Contract be
applied either retrospectively or prospectively to all implementation costs incurred after the date of adoption. Except as noted above, the guidance issued by
the FASB during the current year is not expected to have a material effect on the Company’s consolidated financial statements. </t>
  </si>
  <si>
    <t>Cash Equivalents</t>
  </si>
  <si>
    <t>The Company considers all highly liquid investments
with an original maturity of three months or less when purchased to be a cash equivalent.</t>
  </si>
  <si>
    <t>Accounts Receivable</t>
  </si>
  <si>
    <t>The Company performs periodic credit evaluations
of its distributors’ financial conditions and generally does not require collateral. The Company reviews all outstanding
accounts receivable for collectability on a quarterly basis. An allowance for doubtful accounts is recorded for any amounts deemed
uncollectable. The Company does not accrue interest receivable on past due accounts receivable.</t>
  </si>
  <si>
    <t>Concentration of Credit Risk</t>
  </si>
  <si>
    <t xml:space="preserve">The Company, from time to time during the years
covered by these consolidated financial statements, may have bank balances in excess of its insured limits. Management has deemed
this a normal business risk. The Company performs periodic credit evaluations
of its distributors’ financial conditions and generally does not require collateral. The Company reviews all outstanding
accounts receivable for collectability on a quarterly basis. An allowance for doubtful accounts is recorded for any amounts deemed
uncollectable. The Company does not accrue interest receivable on past due accounts receivable. </t>
  </si>
  <si>
    <t>Inventory Valuation</t>
  </si>
  <si>
    <t xml:space="preserve">All inventories are stated at lower of cost
or net realizable value, with cost determined substantially on a “first-in, first-out” basis. Selling, general, and
administrative expenses are not inventoried, but are charged to expense when incurred. At December 31, 2018 and 2017, our inventories
were as follows (in thousands):
Year Ended December 31,
2018 2017
Raw materials $ 783 $ 789
Work in process 81 82
Finished goods 17 27
Inventory reserve (767 ) (716 )
Total $ 114 $ 182 </t>
  </si>
  <si>
    <t>Property and Equipment</t>
  </si>
  <si>
    <t xml:space="preserve">Property and equipment are recorded at cost.
Depreciation is computed using the straight-line method over estimated useful lives of three to seven years. Leasehold improvements
are amortized at the shorter of the useful life of the asset or the remaining lease term. Depreciation and amortization expense
is included in general and administrative expense on the statement of operations. Expenditures for repairs and maintenance are
expensed as incurred. Property and equipment are summarized as follows at December 31, 2018 and 2017 (in thousands):
Year Ended December 31,
2018 2017
Equipment $ 1,378 $ 1,378
Software 740 740
Furniture and fixtures 124 124
Leasehold Improvement 199 199
2,441 2,441
Less accumulated depreciation (2,420 ) (2,392 )
Total $ 21 $ 49 </t>
  </si>
  <si>
    <t>Debt Issuance Costs</t>
  </si>
  <si>
    <t xml:space="preserve">Debt issuance costs are capitalized and amortized
over the term of the associated debt. Debt issuance costs are presented in the balance sheet as a direct deduction from the carrying
amount of the debt liability consistent with the debt discount. </t>
  </si>
  <si>
    <t>Other Assets</t>
  </si>
  <si>
    <t>Other assets primarily consist of short- and
long-term deposits for various tooling inventory that are being constructed for the Company.</t>
  </si>
  <si>
    <t>Patent Costs (Principally Legal Fees)</t>
  </si>
  <si>
    <t xml:space="preserve">Costs incurred in filing, prosecuting, and maintaining
patents are recurring, and expensed as incurred. Maintaining patents are expensed as incurred as the Company has not yet received
U.S. FDA approval and recovery of these costs is uncertain. Such costs aggregated approximately $11,000 and $15,000 in 2018 and
2017, respectively. </t>
  </si>
  <si>
    <t>Accrued Liabilities</t>
  </si>
  <si>
    <t xml:space="preserve">Accrued liabilities are summarized as follows at December 31, 2018
and 2017 (in thousands):
Year Ended December 31,
2018 2017
Compensation $ 1,030 $ 2,122
Professional fees 203 223
Interest 892 511
Warranty 2 39
Vacation 53 152
Preferred dividends 120 291
Stock subscription for licenses 692 705
Other accrued expenses 164 121
Total $ 3,156 $ 4,164 </t>
  </si>
  <si>
    <t>Revenue Recognition</t>
  </si>
  <si>
    <t xml:space="preserve">The Company follows, ASC 606 Revenue from Contracts
with Customers establishes a single and comprehensive framework which sets out how much revenue is to be recognized, and when.
The core principle is that a vendor should recognize revenue to depict the transfer of promised goods or services to customers
in an amount that reflects the consideration to which the vendor expects to be entitled in exchange for those goods or services.
Revenue will now be recognized by a vendor when control over the goods or services is transferred to the customer. In contrast,
Revenue based revenue recognition around an analysis of the transfer of risks and rewards; this now forms one of a number of criteria
that are assessed in determining whether control has been transferred. The application of the core principle in ASC 606 is carried
out in five steps: Step 1 – Identify the contract with a customer: a contract is defined as an agreement (including oral
and implied), between two or more parties, that creates enforceable rights and obligations and sets out the criteria for each of
those rights and obligations. The contract needs to have commercial substance and it is probable that the entity will collect the
consideration to which it will be entitled. Step 2 – Identify the performance obligations in the contract: a performance
obligation in a contract is a promise (including implicit) to transfer a good or service to the customer. Each performance obligation
should be capable of being distinct and is separately identifiable in the contract. Step 3 – Determine the transaction price:
transaction price is the amount of consideration that the entity can be entitled to, in exchange for transferring the promised
goods and services to a customer, excluding amounts collected on behalf of third parties. Step 4 – Allocate the transaction
price to the performance obligations in the contract: for a contract that has more than one performance obligation, the entity
will allocate the transaction price to each performance obligation separately, in exchange for satisfying each performance obligation.
The acceptable methods of allocating the transaction price include adjusted market assessment approach, expected cost plus a margin
approach, and, the residual approach in limited circumstances. Discounts given should be allocated proportionately to all performance
obligations unless certain criteria are met and reallocation of changes in standalone selling prices after inception is not permitted.
Step 5 – Recognize revenue as and when the entity satisfies a performance obligation: the entity should recognize revenue
at a point in time, except if it meets any of the three criteria, which will require recognition of revenue over time: the entity’s
performance creates or enhances an asset controlled by the customer, the customer simultaneously receives and consumes the benefit
of the entity’s performance as the entity performs, and the entity does not create an asset that has an alternative use to
the entity and the entity has the right to be paid for performance to date. Revenue by product line:
Year Ended December 31,
2018 2017
Devices $ 17 $ 177
Disposables 32 54
Other 1 3
Warranty 7 10
Total $ 57 $ 244 Revenue by geographic location:
Year Ended December 31,
2018 2017*
Asia $ 49 $ 288
Africa 8 (15 )
Europe - (14 )
North America - (5 )
South America - (10 )
Total $ 57 $ 244 *During 2017, the Company had a buyback program on devices sold in
prior years that totaled $54,000. </t>
  </si>
  <si>
    <t>Significant Distributors</t>
  </si>
  <si>
    <t>In 2018 and 2017, the majority of the Company’s
revenues were from one and two distributors, respectively. Revenue from these distributors totaled approximately $40,750 or 82%
and approximately $277,625 or 88% of gross revenue for the year ended December 31, 2018 and 2017, respectively. There were no amounts
due from these distributors as of December 31, 2018 and 2017.</t>
  </si>
  <si>
    <t>Deferred Revenue</t>
  </si>
  <si>
    <t>The Company defers payments received as revenue
until earned based on the related contracts and applying ASC 606 as required. As of December 31, 2018, and 2017, the Company did
not have deferred revenue, respectively.</t>
  </si>
  <si>
    <t>Customer Deposits</t>
  </si>
  <si>
    <t xml:space="preserve">The Company follows the same principal as explained
in Revenue Recognition and ASC 606. As of December 31, 2018, and 2017, the Company has received prepayments for devices and disposables
and recorded this as customer deposits in the amount of $66,000 and $21,000, respectively. </t>
  </si>
  <si>
    <t>Research and Development</t>
  </si>
  <si>
    <t>Research and development expenses consist of
expenditures for research conducted by the Company and payments made under contracts with consultants or other outside parties
and costs associated with internal and contracted clinical trials. All research and development costs are expensed as incurred.</t>
  </si>
  <si>
    <t>Income Taxes</t>
  </si>
  <si>
    <t xml:space="preserve">The Company uses the liability method of accounting
for income taxes. Under this method, deferred tax assets and liabilities are determined based on differences between the financial
reporting and tax bases of assets and liabilities and are measured using the enacted tax rates and laws that will be in effect
when the differences are expected to reverse. Management provides valuation allowances against the deferred tax assets for amounts
that are not considered more likely than not to be realized. The Company is currently delinquent with its
federal and applicable state tax return filings, payments and certain Federal and State Unemployment Tax filings. Some of the federal
income tax returns are currently under examination by the U.S. Internal Revenue Service (“IRS”). The Company has entered
into an agreed upon payment plan with the IRS for delinquent payroll taxes. The Company is currently in process of setting up a
payment arrangement for its delinquent state income taxes with the State of Georgia and the returns are currently under review
by state authorities. Although the Company has been experiencing recurring losses, it is obligated to file tax returns for compliance
with IRS regulations and that of applicable state jurisdictions. At December 31, 2018 and 2017, the Company has approximately $77.2
and $82.9 million of net operating losses, respectively. This net operating loss will be eligible to be carried forward for tax
purposes at federal and applicable states level. A full valuation allowance has been recorded related the deferred tax assets generated
from the net operating losses. Corporate tax rates in the U.S. have decreased
from 34% to 21%. </t>
  </si>
  <si>
    <t>Uncertain Tax Positions</t>
  </si>
  <si>
    <t xml:space="preserve">The Company assesses each income tax position
is assessed using a two-step process. A determination is first made as to whether it is more likely than not that the income tax
position will be sustained, based upon technical merits, upon examination by the taxing authorities. If the income tax position
is expected to meet the more likely than not criteria, the benefit recorded in the financial statements equals the largest amount
that is greater than 50% likely to be realized upon its ultimate settlement. At December 31, 2018 and 2017 there were no uncertain
tax positions. </t>
  </si>
  <si>
    <t>Warrants</t>
  </si>
  <si>
    <t xml:space="preserve">The Company has issued warrants, which allow
the warrant holder to purchase one share of stock at a specified price for a specified period of time. The Company records equity
instruments including warrants issued to non-employees based on the fair value at the date of issue. The fair value of warrants
classified as equity instruments at the date of issuance is estimated using the Black-Scholes Model. The fair value of warrants
classified as liabilities at the date of issuance is estimated using the Monte Carlo Simulation or Binomial model. </t>
  </si>
  <si>
    <t>Stock Based Compensation</t>
  </si>
  <si>
    <t xml:space="preserve">The Company records compensation expense related
to options granted to non-employees based on the fair value of the award. Compensation cost is recorded as earned for
all unvested stock options outstanding at the beginning of the first year based upon the grant date fair value estimates, and for
compensation cost for all share-based payments granted or modified subsequently based on fair value estimates. For the years ended December 31, 2018 and 2017,
share-based compensation for options attributable to employees, officers and Board members were approximately $44,000 and $59,000,
respectively. These amounts have been included in the Company’s statements of operations. Compensation costs for stock options
which vest over time are recognized over the vesting period. As of December 31, 2018, the Company had approximately $7,000 of unrecognized
compensation costs related to granted stock options to be recognized over the remaining vesting period of approximately one year. </t>
  </si>
  <si>
    <t>Beneficial Conversion Features of Convertible Securities</t>
  </si>
  <si>
    <t>Conversion options that are not bifurcated as
a derivative pursuant to ASC 815 and not accounted for as a separate equity component under the cash conversion guidance are evaluated
to determine whether they are beneficial to the investor at inception (a beneficial conversion feature) or may become beneficial
in the future due to potential adjustments. The beneficial conversion feature guidance in ASC 470-20 applies to convertible stock
as well as convertible debt which are outside the scope of ASC 815. A beneficial conversion feature is defined as a nondetachable
conversion feature that is in the money at the commitment date. The beneficial conversion feature guidance requires recognition
of the conversion option’s in-the-money portion, the intrinsic value of the option, in equity, with an offsetting reduction
to the carrying amount of the instrument. The resulting discount is amortized as a dividend over either the life of the instrument,
if a stated maturity date exists, or to the earliest conversion date, if there is no stated maturity date. If the earliest conversion
date is immediately upon issuance, the dividend must be recognized at inception. When there is a subsequent change to the conversion
ratio based on a future occurrence, the new conversion price may trigger the recognition of an additional beneficial conversion
feature on occurrence.</t>
  </si>
  <si>
    <t>Derivatives</t>
  </si>
  <si>
    <t>The Company reviews the terms of convertible
debt issued to determine whether there are embedded derivative instruments, including embedded conversion options, which are required
to be bifurcated and accounted for separately as derivative financial instruments. In circumstances where the host instrument contains
more than one embedded derivative instrument, including the conversion option, that is required to be bifurcated, the bifurcated
derivative instruments are accounted for as a single, compound derivative instrument Bifurcated embedded derivatives are initially
recorded at fair value and are then revalued at each reporting date with changes in the fair value reported as non-operating income
or expense. When the equity or convertible debt instruments contain embedded derivative instruments that are to be bifurcated and
accounted for as liabilities, the total proceeds received are first allocated to the fair value of all the bifurcated derivative
instruments. The remaining proceeds, if any, are then allocated to the host instruments themselves, usually resulting in those
instruments being recorded at a discount from their face value. The discount from the face value of the convertible debt, together
with the stated interest on the instrument, is amortized over the life of the instrument through periodic charges to interest expense.</t>
  </si>
  <si>
    <t>2. SIGNIFICANT ACCOUNTING POLICIES (Tables)</t>
  </si>
  <si>
    <t xml:space="preserve">Year Ended December 31,
2018 2017
Raw materials $ 783 $ 789
Work in process 81 82
Finished goods 17 27
Inventory reserve (767 ) (716 )
Total $ 114 $ 182 </t>
  </si>
  <si>
    <t xml:space="preserve">Year Ended December 31,
2018 2017
Equipment $ 1,378 $ 1,378
Software 740 740
Furniture and fixtures 124 124
Leasehold Improvement 199 199
2,441 2,441
Less accumulated depreciation (2,420 ) (2,392 )
Total $ 21 $ 49 </t>
  </si>
  <si>
    <t xml:space="preserve">Year Ended December 31,
2018 2017
Compensation $ 1,030 $ 2,122
Professional fees 203 223
Interest 892 511
Warranty 2 39
Vacation 53 152
Preferred dividends 120 291
Stock subscription for licenses 692 705
Other accrued expenses 164 121
Total $ 3,156 $ 4,164 </t>
  </si>
  <si>
    <t>Disaggregation of revenue</t>
  </si>
  <si>
    <t xml:space="preserve">Revenue by product line:
Year Ended December 31,
2018 2017
Devices $ 17 $ 177
Disposables 32 54
Other 1 3
Warranty 7 10
Total $ 57 $ 244 Revenue by geographic location:
Year Ended December 31,
2018 2017*
Asia $ 49 $ 288
Africa 8 (15 )
Europe - (14 )
North America - (5 )
South America - (10 )
Total $ 57 $ 244 </t>
  </si>
  <si>
    <t>3. FAIR VALUE OF FINANCIAL INSTRUMENTS (Tables)</t>
  </si>
  <si>
    <t>Fair Value Of Financial Instruments</t>
  </si>
  <si>
    <t>Schedule of fair value measurements</t>
  </si>
  <si>
    <t xml:space="preserve">Fair Value at December 31, 2018
Level 1 Level 2 Level 3 Total
Warrants issued in connection with Distributor Debt - - (114 ) (114 )
Warrants issued in connection with Senior Secured Debt - - (4,614 (4,614 )
Total long-term liabilities at fair value $ - $ - $ (4,728 $ (4,728 )
Fair Value at December 31, 2017
Level 1 Level 2 Level 3 Total
Warrants issued in connection with Distributor Debt - - (114 ) (114 )
Warrants issued in connection with Short-Term Loans - - (11 ) (114 )
Warrants issued in connection with Senior Secured Debt - - (7837 ) (7,837 )
Total long-term liabilities at fair value $ - $ - (7,962 ) $ (7,962 ) </t>
  </si>
  <si>
    <t>Summary of changes to Level 3 instruments</t>
  </si>
  <si>
    <t>Fair Value Measurements Using Significant Unobservable Inputs (Level 3)
Short Term Loans Senior Secured Debt Distributor Debt Total
Balance, December 31, 2017 $ (11 ) $ (7,837 ) $ (114 ) $ (7,962 )
Warrants issued during the year - - - -
Change in fair value during the year 11 3,223 - 3,234
Balance, December 31, 2018 $ - $ (4,614 ) $ (114 ) $ (4,728 )</t>
  </si>
  <si>
    <t>4. STOCKHOLDER’S DEFICIT (Tables)</t>
  </si>
  <si>
    <t>Common stock issued</t>
  </si>
  <si>
    <t xml:space="preserve">Series C Preferred Stock Conversions 107,974
Series C Preferred Stock Dividends 52,450
Equity Financing Conversions 87,500
Convertible Debt Conversions 2,359,470
Total 2,607,394
Balance at December 31, 2017 61,954
Issued in 2018 2,607,394
Balance at December 31, 2018 2,669,348 </t>
  </si>
  <si>
    <t>Outstanding warrants</t>
  </si>
  <si>
    <t xml:space="preserve">Warrants (Underlying Shares)
Outstanding, January 1, 2018 367,611
Issuances 23,184,246
Exercised -
Canceled / Expired -
Outstanding, December 31, 2018 23,551,857 </t>
  </si>
  <si>
    <t>Shares reserved for warrants</t>
  </si>
  <si>
    <t xml:space="preserve">Warrants(Underlying Shares) Exercise Price Expiration Date
13 (1) $60,000.00 per share June 14, 2021
3 (2) $32,000,000.00 per share April 23, 2019
7 (3) $28,800,000.00 per share May 22, 2019
3 (4) $24,320,000.00 per share September 10, 2019
1 (5) $29,491,840.00 per share September 27, 2019
4 (6) $18,003,200.00 per share December 2, 2019
2 (7) $5,760,000.00 per share December 2, 2020
2 (8) $7,040,000.00 per share December 2, 2020
1 (9) $7,603,200.00 per share June 29, 2020
13 (9) $512,000.00 per share September 21, 2020
24 (10) $512,000.00 per share June 29, 2020
12 (11) $512,000.00 per share September 4, 2020
1 (12) $7,603,200.00 per share September 4, 2020
1 (13) $512,000.00 per share October 23, 2020
1 (14) $7,603,200.00 per share October 23, 2020
22,460,938 (15) $0.06 per share June 14, 2021
1,078,125 (16) $0.06 per share February 21, 2021
22 (17) $11,137.28 per share June 6, 2021
250 (18) $1.82 per share February 13, 2022
25 (19) $144.00 per share May 16, 2022
688 (20) $15.20 per share November 16, 2020
250 (21) $15.20 per share December 28, 2020
75 (22) $16.08 per share January 10, 2021
4,262 (23) $1.82 per share March 19, 2021
1,875 (24) $16.08 per share March 20, 2021
63 (25) $48.00 per share April 30, 2021
125 (26) $48.00 per share May 17, 2021
125 (27) $48.00 per share May 25, 2021
500 (28) $48.00 per share June 1, 2021
1,875 (29) $200.00 per share August 22, 2021
625 (30) $200.00 per share September 18, 2021
1,250 (31) $1.12 per share October 23, 2021
19 (32) $0.64 per share November 20, 2021
375 (33) $0.32 per share December 5, 2021
100 (34) $0.16 per share December 19, 2021
188 (35) $0.24 per share December 23, 2021
14 (36) $0.24 per share December 27, 2021
23,551,857* </t>
  </si>
  <si>
    <t>5. INCOME TAXES (Tables)</t>
  </si>
  <si>
    <t>Components of deferred taxes</t>
  </si>
  <si>
    <t xml:space="preserve">2018 2017
Deferred tax assets:
Warrant liability $ 1,182 $ 1,990
Accrued executive compensation 498 447
Reserves and other 488 301
Net operating loss carryforwards 19,297 20,726
21,465 23,464
Valuation allowance (21,465 ) (23,464 )
Net deferred tax assets $ 0 $ 0 </t>
  </si>
  <si>
    <t>Income taxes</t>
  </si>
  <si>
    <t>2018 2017
Statutory federal tax rate 21 % 34 %
State taxes, net of federal benefit 4 4
Nondeductible expenses - -
Valuation allowance (25 ) (38 )
Effective tax rate 0 % 0 %</t>
  </si>
  <si>
    <t>Provision for income taxes</t>
  </si>
  <si>
    <t xml:space="preserve">2018 2017
Current $ - $ -
Deferred - -
Deferred provision - -
Impact of change in enacted tax rates - 12,139
Change in valuation allowance - (12,139 )
Total provision for income taxes $ - $ - </t>
  </si>
  <si>
    <t>8. COMMITMENTS AND CONTINGENCIES (Tables)</t>
  </si>
  <si>
    <t>Schedule of operating leases</t>
  </si>
  <si>
    <t xml:space="preserve">Year Amount
2019 98
2020 101
2021 26 </t>
  </si>
  <si>
    <t>9. NOTES PAYABLE (Tables)</t>
  </si>
  <si>
    <t>Notes Payable</t>
  </si>
  <si>
    <t xml:space="preserve">For Dr. Cartwright:
2018
Salary $ 337
Bonus 675
Vacation -
Interest on compensation 59
Loans to Company 528
Interest on loans 22
Total outstanding $ 1,621
Amount forgiven 1,302
Promissory note issued in exchange 319
Unpaid interest on promissory note 10
Allocated to short-term debt 143
Allocated to long-term debt 206 For Dr. Faupel:
2018
Salary $ 134
Bonus 20
Vacation 95
Interest on compensation 67
Loans to Company 196
Interest on loans 149
Total outstanding $ 661
Amount forgiven 454
Promissory note issued in exchange 207
Unpaid interest on promissory note 5
Allocated to short-term debt 123
Allocated to long-term debt 134 </t>
  </si>
  <si>
    <t xml:space="preserve">Year Ended December 31,
2018 2017
Dr. Imhoff $ 199 $ 49
Dr. Cartwright 2 327
Dr. Faupel - 304
Ms. Rosenstock 50 50
Mr. Fowler 26 26
Mr. Mermelstein 211 180
GHS 15 -
GPB 17 17
Aquarius 108 107
Mr. Blumberg 70 30
Mr. James 2 1
Notes payable in default, including related parties $ 700 $ 1,091 </t>
  </si>
  <si>
    <t>Year Ended December 31,
2018 2017
Dr. Imhoff $ 135 $ 33
Dr. Cartwright 144 296
Dr. Faupel 123 —
Mr. Maloof 25 25
Mr. Case 150 —
Mr. Gould 50 —
K2 177 —
Premium Finance (insurance) 50 93
Mr. Blumberg 45 —
Short-term notes payable, including related parties $ 899 $ 447</t>
  </si>
  <si>
    <t>Long-term notes payable, including related parties</t>
  </si>
  <si>
    <t xml:space="preserve">Year Ended December 31,
2018 2017
Dr. Cartwright 206 -
Dr. Faupel 134 -
Long-term notes payable, including related parties $ 340 $ 296 </t>
  </si>
  <si>
    <t>10. SHORT-TERM CONVERTIBLE DEBT (Tables)</t>
  </si>
  <si>
    <t>Shortterm Convertible Debt Tables Abstract</t>
  </si>
  <si>
    <t>Convertible notes payable</t>
  </si>
  <si>
    <t xml:space="preserve">Year Ended December 31,
2018 2017
Shenghuo $ 432 $ 357
Eagle 3 88
Auctus - 91
Debt Discount to be amortized (10 ) -
Debt Discount related to Beneficial Conversion (45 ) -
Power Up - 159
Adar - 88
Convertible notes payable $ 380 $ 783 </t>
  </si>
  <si>
    <t>11. CONVERTIBLE DEBT IN DEFAULT (Tables)</t>
  </si>
  <si>
    <t>Convertible Debt In Default Tables Abstract</t>
  </si>
  <si>
    <t>Convertible notes in default</t>
  </si>
  <si>
    <t xml:space="preserve">Year Ended December 31,
2018 2017
GPB $ 2,198 $ 2,137
GHS 364 184
Auctus 223 -
Debt Discount to be amortized (7 ) -
Convertible notes in default $ 2,778 $ 2,321 </t>
  </si>
  <si>
    <t>12. INCOME (LOSS) PER COMMON SHARE (Tables)</t>
  </si>
  <si>
    <t>Income Loss Per Common Share</t>
  </si>
  <si>
    <t>Earnings per share</t>
  </si>
  <si>
    <t xml:space="preserve">In thousands December 31,
2018 2017
Net income (loss) $ 900 $ (10,974 )
Basic weighted average number of shares outstanding 462 11
Net income (loss) per share (basic) $ 1.95 $ 997.64
Diluted weighted average number of shares outstanding 65,227 -
Net income (loss) per share (diluted) $ 0.0138 -
Dilutive equity instruments (number of equivalent units):
Stock options - -
Preferred stock - -
Convertible debt 42,226 -
Warrants 22,530 -
Total Dilutive instruments 65,227 - </t>
  </si>
  <si>
    <t>1. ORGANIZATION, BACKGROUND, AND BASIS OF PRESENTATION (Details Narrative) - USD ($) $ in Thousands</t>
  </si>
  <si>
    <t>Dec. 31, 2016</t>
  </si>
  <si>
    <t>Working capital</t>
  </si>
  <si>
    <t>Net Loss</t>
  </si>
  <si>
    <t>Stockholders deficit</t>
  </si>
  <si>
    <t>2. SUMMARY OF SIGNIFICANT ACCOUNTING POLICIES (Details) - USD ($) $ in Thousands</t>
  </si>
  <si>
    <t>Raw materials</t>
  </si>
  <si>
    <t>Work in process</t>
  </si>
  <si>
    <t>Finished goods</t>
  </si>
  <si>
    <t>Inventory reserve</t>
  </si>
  <si>
    <t>2. SUMMARY OF SIGNIFICANT ACCOUNTING POLICIES (Details 1) - USD ($) $ in Thousands</t>
  </si>
  <si>
    <t>Gross Value of property plant and equipment</t>
  </si>
  <si>
    <t>Less: accumulated depreciation and amortization</t>
  </si>
  <si>
    <t>Total property and equipment, net</t>
  </si>
  <si>
    <t>Equipment</t>
  </si>
  <si>
    <t>Software</t>
  </si>
  <si>
    <t>Furniture and fixtures</t>
  </si>
  <si>
    <t>Leasehold improvements</t>
  </si>
  <si>
    <t>2. SUMMARY OF SIGNIFICANT ACCOUNTING POLICIES (Details 2) - USD ($) $ in Thousands</t>
  </si>
  <si>
    <t>Compensation</t>
  </si>
  <si>
    <t>Professional fees</t>
  </si>
  <si>
    <t>Interest</t>
  </si>
  <si>
    <t>Warranty</t>
  </si>
  <si>
    <t>Vacation</t>
  </si>
  <si>
    <t>Stock subscription for licenses</t>
  </si>
  <si>
    <t>Other accrued expenses</t>
  </si>
  <si>
    <t>2. SUMMARY OF SIGNIFICANT ACCOUNTING POLICIES (Details 3) - USD ($) $ in Thousands</t>
  </si>
  <si>
    <t>Revenue</t>
  </si>
  <si>
    <t>Asia</t>
  </si>
  <si>
    <t>Africa</t>
  </si>
  <si>
    <t>Europe</t>
  </si>
  <si>
    <t>North America</t>
  </si>
  <si>
    <t>South America</t>
  </si>
  <si>
    <t>Devices</t>
  </si>
  <si>
    <t>Disposables</t>
  </si>
  <si>
    <t>Other</t>
  </si>
  <si>
    <t>2. SUMMARY OF SIGNIFICANT ACCOUNTING POLICIES (Details Narrative) - USD ($) $ in Thousands</t>
  </si>
  <si>
    <t>Patent Costs</t>
  </si>
  <si>
    <t>Net Operating loss carry forward</t>
  </si>
  <si>
    <t>Share-based compensation</t>
  </si>
  <si>
    <t>3. FAIR VALUE OF FINANCIAL INSTRUMENTS (Details) - USD ($) $ in Thousands</t>
  </si>
  <si>
    <t>Warrants Distributor Debt</t>
  </si>
  <si>
    <t>Warrants Short-Term Loans</t>
  </si>
  <si>
    <t>Warrants Senior Secured Debt</t>
  </si>
  <si>
    <t>Level 1</t>
  </si>
  <si>
    <t>Level 1 | Warrants Distributor Debt</t>
  </si>
  <si>
    <t>Level 1 | Warrants Short-Term Loans</t>
  </si>
  <si>
    <t>Level 1 | Warrants Senior Secured Debt</t>
  </si>
  <si>
    <t>Level 2</t>
  </si>
  <si>
    <t>Level 2 | Warrants Distributor Debt</t>
  </si>
  <si>
    <t>Level 2 | Warrants Short-Term Loans</t>
  </si>
  <si>
    <t>Level 2 | Warrants Senior Secured Debt</t>
  </si>
  <si>
    <t>Level 3</t>
  </si>
  <si>
    <t>Level 3 | Warrants Distributor Debt</t>
  </si>
  <si>
    <t>Level 3 | Warrants Short-Term Loans</t>
  </si>
  <si>
    <t>Level 3 | Warrants Senior Secured Debt</t>
  </si>
  <si>
    <t>3. FAIR VALUE OF FINANCIAL INSTRUMENTS (Details 1) - Level 3 $ in Thousands</t>
  </si>
  <si>
    <t>Dec. 31, 2018USD ($)</t>
  </si>
  <si>
    <t>Beginning Balance</t>
  </si>
  <si>
    <t>Warrants issued during the period</t>
  </si>
  <si>
    <t>Change in fair value during the period</t>
  </si>
  <si>
    <t>Ending Balance</t>
  </si>
  <si>
    <t>Warrants Short Term Loans</t>
  </si>
  <si>
    <t>4. STOCKHOLDER’S DEFICIT (Details)</t>
  </si>
  <si>
    <t>Dec. 31, 2018shares</t>
  </si>
  <si>
    <t>Stockholders Equity Details Narrative</t>
  </si>
  <si>
    <t>Series C Preferred Stock Conversions</t>
  </si>
  <si>
    <t>Series C Preferred Stock Dividends</t>
  </si>
  <si>
    <t>Equity Financing Conversions</t>
  </si>
  <si>
    <t>Convertible Debt Conversions</t>
  </si>
  <si>
    <t>Balance at December 31, 2017</t>
  </si>
  <si>
    <t>Issued in 2018</t>
  </si>
  <si>
    <t>Balance at December 31, 2018</t>
  </si>
  <si>
    <t>4. STOCKHOLDERS' DEFICIT (Details 1) - Warrant [Member]</t>
  </si>
  <si>
    <t>Outstanding, January 1, 2018</t>
  </si>
  <si>
    <t>Issuances</t>
  </si>
  <si>
    <t>Exercised</t>
  </si>
  <si>
    <t>Canceled / Expired</t>
  </si>
  <si>
    <t>Outstanding, December 31, 2018</t>
  </si>
  <si>
    <t>4. STOCKHOLDER’S DEFICIT (Details 2) $ / shares in Units, $ in Thousands</t>
  </si>
  <si>
    <t>Dec. 31, 2018USD ($)$ / shares</t>
  </si>
  <si>
    <t>Warrants 1</t>
  </si>
  <si>
    <t>Exercise Price | $ / shares</t>
  </si>
  <si>
    <t>Expiration Date</t>
  </si>
  <si>
    <t>14-Jun-21</t>
  </si>
  <si>
    <t>Warrants 2</t>
  </si>
  <si>
    <t>23-Apr-19</t>
  </si>
  <si>
    <t>Warrants 3</t>
  </si>
  <si>
    <t>22-May-19</t>
  </si>
  <si>
    <t>Warrants 4</t>
  </si>
  <si>
    <t>10-Sep-19</t>
  </si>
  <si>
    <t>Warrants 5</t>
  </si>
  <si>
    <t>27-Sep-19</t>
  </si>
  <si>
    <t>Warrants 6</t>
  </si>
  <si>
    <t>2-Dec-19</t>
  </si>
  <si>
    <t>Warrants 7</t>
  </si>
  <si>
    <t>2-Dec-20</t>
  </si>
  <si>
    <t>Warrants 8</t>
  </si>
  <si>
    <t>Warrant 9</t>
  </si>
  <si>
    <t>29-Jun-20</t>
  </si>
  <si>
    <t>Warrant 10</t>
  </si>
  <si>
    <t>21-Sep-20</t>
  </si>
  <si>
    <t>Warrant 11</t>
  </si>
  <si>
    <t>Warrants 12</t>
  </si>
  <si>
    <t>4-Sep-20</t>
  </si>
  <si>
    <t>Warrants 13</t>
  </si>
  <si>
    <t>Warrants 14</t>
  </si>
  <si>
    <t>23-Oct-20</t>
  </si>
  <si>
    <t>Warrants 15</t>
  </si>
  <si>
    <t>Warrants 16</t>
  </si>
  <si>
    <t>Warrants 17</t>
  </si>
  <si>
    <t>21-Feb-21</t>
  </si>
  <si>
    <t>Warrants 18</t>
  </si>
  <si>
    <t>6-Jun-21</t>
  </si>
  <si>
    <t>Warrants 19</t>
  </si>
  <si>
    <t>13-Feb-22</t>
  </si>
  <si>
    <t>Warrants 20</t>
  </si>
  <si>
    <t>16-May-22</t>
  </si>
  <si>
    <t>Warrants 21</t>
  </si>
  <si>
    <t>16-Nov-20</t>
  </si>
  <si>
    <t>Warrants 22</t>
  </si>
  <si>
    <t>28-Dec-20</t>
  </si>
  <si>
    <t>Warrants 23</t>
  </si>
  <si>
    <t>10-Jan-21</t>
  </si>
  <si>
    <t>Warrants 24</t>
  </si>
  <si>
    <t>19-Mar-21</t>
  </si>
  <si>
    <t>Warrants 25</t>
  </si>
  <si>
    <t>20-Mar-21</t>
  </si>
  <si>
    <t>Warrants 26</t>
  </si>
  <si>
    <t>30-Apr-21</t>
  </si>
  <si>
    <t>Warrants 27</t>
  </si>
  <si>
    <t>17-May-21</t>
  </si>
  <si>
    <t>Warrants 28</t>
  </si>
  <si>
    <t>25-May-21</t>
  </si>
  <si>
    <t>Warrants 29</t>
  </si>
  <si>
    <t>1-Jun-21</t>
  </si>
  <si>
    <t>Warrants 30</t>
  </si>
  <si>
    <t>22-Aug-21</t>
  </si>
  <si>
    <t>Warrants 31</t>
  </si>
  <si>
    <t>18-Sep-21</t>
  </si>
  <si>
    <t>Warrants 32</t>
  </si>
  <si>
    <t>23-Oct-21</t>
  </si>
  <si>
    <t>Warrants 33</t>
  </si>
  <si>
    <t>20-Nov-21</t>
  </si>
  <si>
    <t>Warrants 34</t>
  </si>
  <si>
    <t>5-Dec-21</t>
  </si>
  <si>
    <t>Warrants 35</t>
  </si>
  <si>
    <t>19-Dec-21</t>
  </si>
  <si>
    <t>Warrants 36</t>
  </si>
  <si>
    <t>23-Dec-21</t>
  </si>
  <si>
    <t>Warrants 37</t>
  </si>
  <si>
    <t>27-Dec-21</t>
  </si>
  <si>
    <t>4. STOCKHOLDER’S DEFICIT (Details Narrative) - USD ($) $ / shares in Units, $ in Thousands</t>
  </si>
  <si>
    <t>5. INCOME TAXES (Details) - USD ($) $ in Thousands</t>
  </si>
  <si>
    <t>Deferred tax assets:</t>
  </si>
  <si>
    <t>Warrant liability</t>
  </si>
  <si>
    <t>Accrued executive compensation</t>
  </si>
  <si>
    <t>Reserves and other</t>
  </si>
  <si>
    <t>Net operating loss carryforwards</t>
  </si>
  <si>
    <t>Gross</t>
  </si>
  <si>
    <t>Valuation allowance</t>
  </si>
  <si>
    <t>Net</t>
  </si>
  <si>
    <t>5. INCOME TAXES (Details 1)</t>
  </si>
  <si>
    <t>Statutory federal tax rate</t>
  </si>
  <si>
    <t>21.00%</t>
  </si>
  <si>
    <t>34.00%</t>
  </si>
  <si>
    <t>State taxes, net of federal benefit</t>
  </si>
  <si>
    <t>4.00%</t>
  </si>
  <si>
    <t>Nondeductible expenses</t>
  </si>
  <si>
    <t>0.00%</t>
  </si>
  <si>
    <t>(25.00%)</t>
  </si>
  <si>
    <t>(38.00%)</t>
  </si>
  <si>
    <t>Effective rate</t>
  </si>
  <si>
    <t>5. INCOME TAXES (Details 2) - USD ($) $ in Thousands</t>
  </si>
  <si>
    <t>Income Taxes Details 2Abstract</t>
  </si>
  <si>
    <t>Current</t>
  </si>
  <si>
    <t>Deferred</t>
  </si>
  <si>
    <t>Deferred provision</t>
  </si>
  <si>
    <t>Impact of change in enacted tax rates</t>
  </si>
  <si>
    <t>Change in valuation allowance</t>
  </si>
  <si>
    <t>Total provision for income taxes</t>
  </si>
  <si>
    <t>5. INCOME TAXES (Details Narrative) - USD ($) $ in Thousands</t>
  </si>
  <si>
    <t>Income Taxes Details Narrative</t>
  </si>
  <si>
    <t>NOL carryforwards</t>
  </si>
  <si>
    <t>8. COMMITMENTS AND CONTINGENCIES (Details) $ in Thousands</t>
  </si>
  <si>
    <t>2019</t>
  </si>
  <si>
    <t>2020</t>
  </si>
  <si>
    <t>2021</t>
  </si>
  <si>
    <t>9. NOTES PAYABLE (Details) - USD ($) $ in Thousands</t>
  </si>
  <si>
    <t>Amount forgiven</t>
  </si>
  <si>
    <t>Allocated to short-term debt</t>
  </si>
  <si>
    <t>Allocated to long-term debt</t>
  </si>
  <si>
    <t>Dr. Cartwright</t>
  </si>
  <si>
    <t>Salary</t>
  </si>
  <si>
    <t>Bonus</t>
  </si>
  <si>
    <t>Interest on compensation</t>
  </si>
  <si>
    <t>Loans to Company</t>
  </si>
  <si>
    <t>Interest on loans</t>
  </si>
  <si>
    <t>Total outstanding</t>
  </si>
  <si>
    <t>Promissory note issued in exchange</t>
  </si>
  <si>
    <t>Unpaid interest on promissory note</t>
  </si>
  <si>
    <t>Dr. Faupel</t>
  </si>
  <si>
    <t>9. NOTES PAYABLE (Details 1) - USD ($) $ in Thousands</t>
  </si>
  <si>
    <t>Dr. Imhoff</t>
  </si>
  <si>
    <t>Ms. Rosenstock</t>
  </si>
  <si>
    <t>Mr. Fowler</t>
  </si>
  <si>
    <t>Mr. Mermelstein</t>
  </si>
  <si>
    <t>GHS</t>
  </si>
  <si>
    <t>GPB</t>
  </si>
  <si>
    <t>Aquarius</t>
  </si>
  <si>
    <t>Mr. Blumberg</t>
  </si>
  <si>
    <t>Mr. James</t>
  </si>
  <si>
    <t>9. NOTES PAYABLE (Details 2) - USD ($) $ in Thousands</t>
  </si>
  <si>
    <t>Mr. Maloof</t>
  </si>
  <si>
    <t>Mr. Case</t>
  </si>
  <si>
    <t>Mr. Gould</t>
  </si>
  <si>
    <t>K2</t>
  </si>
  <si>
    <t>Premium Finance</t>
  </si>
  <si>
    <t>9. NOTES PAYABLE (Details 3) - USD ($) $ in Thousands</t>
  </si>
  <si>
    <t>10. SHORT-TERM CONVERTIBLE DEBT (Details) - USD ($) $ in Thousands</t>
  </si>
  <si>
    <t>Shenghuo</t>
  </si>
  <si>
    <t>Eagle</t>
  </si>
  <si>
    <t>Auctus</t>
  </si>
  <si>
    <t>Debt Discount to be amortized</t>
  </si>
  <si>
    <t>Debt Discount related to Beneficial Conversion</t>
  </si>
  <si>
    <t>Power Up</t>
  </si>
  <si>
    <t>Adar</t>
  </si>
  <si>
    <t>11. CONVERTIBLE DEBT IN DEFAULT (Details) - USD ($) $ in Thousands</t>
  </si>
  <si>
    <t>12. INCOME (LOSS) PER COMMON SHARE (Details) - USD ($) $ / shares in Units, $ in Thousands</t>
  </si>
  <si>
    <t>Net Income (loss)</t>
  </si>
  <si>
    <t>Basic weighted average number of shares outstanding</t>
  </si>
  <si>
    <t>Net income (loss) per share (basic)</t>
  </si>
  <si>
    <t>Diluted weighted average number of shares outstanding</t>
  </si>
  <si>
    <t>Net income (loss) per share (diluted)</t>
  </si>
  <si>
    <t>Dilutive equity instruments (number of equivalent units)</t>
  </si>
  <si>
    <t>Stock options</t>
  </si>
  <si>
    <t>Preferred stock</t>
  </si>
  <si>
    <t>Convertible debt</t>
  </si>
</sst>
</file>

<file path=xl/styles.xml><?xml version="1.0" encoding="utf-8"?>
<styleSheet xmlns="http://schemas.openxmlformats.org/spreadsheetml/2006/main">
  <numFmts count="5">
    <numFmt formatCode="_(&quot;$ &quot;#,##0_);_(&quot;$ &quot;(#,##0)" numFmtId="164"/>
    <numFmt formatCode="_(&quot;$ &quot;#,##0.000_);_(&quot;$ &quot;(#,##0.000)" numFmtId="165"/>
    <numFmt formatCode="#,##0.0_);(#,##0.0)" numFmtId="166"/>
    <numFmt formatCode="_(&quot;$ &quot;#,##0.00_);_(&quot;$ &quot;(#,##0.00)" numFmtId="167"/>
    <numFmt formatCode="_(&quot;$ &quot;#,##0.0000_);_(&quot;$ &quot;(#,##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7"/>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B12" s="4" t="s">
        <v>21</v>
      </c>
    </row>
    <row r="13" spans="1:3">
      <c r="A13" s="4" t="s">
        <v>22</v>
      </c>
      <c r="B13" s="4" t="s">
        <v>23</v>
      </c>
    </row>
    <row r="14" spans="1:3">
      <c r="A14" s="4" t="s">
        <v>24</v>
      </c>
      <c r="B14" s="4" t="s">
        <v>14</v>
      </c>
    </row>
    <row r="15" spans="1:3">
      <c r="A15" s="4" t="s">
        <v>25</v>
      </c>
      <c r="B15" s="4" t="s">
        <v>26</v>
      </c>
    </row>
    <row r="16" spans="1:3">
      <c r="A16" s="4" t="s">
        <v>27</v>
      </c>
      <c r="B16" s="4" t="s">
        <v>14</v>
      </c>
    </row>
    <row r="17" spans="1:3">
      <c r="A17" s="4" t="s">
        <v>28</v>
      </c>
      <c r="B17" s="5" t="n">
        <v>800000</v>
      </c>
    </row>
    <row r="18" spans="1:3">
      <c r="A18" s="4" t="s">
        <v>29</v>
      </c>
      <c r="C18" s="6" t="n">
        <v>3319486</v>
      </c>
    </row>
    <row r="19" spans="1:3">
      <c r="A19" s="4" t="s">
        <v>30</v>
      </c>
      <c r="B19" s="4" t="s">
        <v>31</v>
      </c>
    </row>
    <row r="20" spans="1:3">
      <c r="A20" s="4" t="s">
        <v>32</v>
      </c>
      <c r="B20" s="4" t="s">
        <v>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1</v>
      </c>
      <c r="B1" s="2" t="s">
        <v>1</v>
      </c>
    </row>
    <row r="2" spans="1:2">
      <c r="B2" s="2" t="s">
        <v>2</v>
      </c>
    </row>
    <row r="3" spans="1:2">
      <c r="A3" s="3" t="s">
        <v>194</v>
      </c>
    </row>
    <row r="4" spans="1:2">
      <c r="A4" s="4" t="s">
        <v>211</v>
      </c>
      <c r="B4" s="4"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5" t="n">
        <v>0</v>
      </c>
      <c r="C3" s="5" t="n">
        <v>1</v>
      </c>
    </row>
    <row r="4" spans="1:3">
      <c r="A4" s="4" t="s">
        <v>38</v>
      </c>
      <c r="B4" s="6" t="n">
        <v>13</v>
      </c>
      <c r="C4" s="6" t="n">
        <v>3</v>
      </c>
    </row>
    <row r="5" spans="1:3">
      <c r="A5" s="4" t="s">
        <v>39</v>
      </c>
      <c r="B5" s="6" t="n">
        <v>114</v>
      </c>
      <c r="C5" s="6" t="n">
        <v>182</v>
      </c>
    </row>
    <row r="6" spans="1:3">
      <c r="A6" s="4" t="s">
        <v>40</v>
      </c>
      <c r="B6" s="6" t="n">
        <v>69</v>
      </c>
      <c r="C6" s="6" t="n">
        <v>111</v>
      </c>
    </row>
    <row r="7" spans="1:3">
      <c r="A7" s="4" t="s">
        <v>41</v>
      </c>
      <c r="B7" s="6" t="n">
        <v>196</v>
      </c>
      <c r="C7" s="6" t="n">
        <v>297</v>
      </c>
    </row>
    <row r="8" spans="1:3">
      <c r="A8" s="4" t="s">
        <v>42</v>
      </c>
      <c r="B8" s="6" t="n">
        <v>21</v>
      </c>
      <c r="C8" s="6" t="n">
        <v>49</v>
      </c>
    </row>
    <row r="9" spans="1:3">
      <c r="A9" s="4" t="s">
        <v>43</v>
      </c>
      <c r="B9" s="6" t="n">
        <v>19</v>
      </c>
      <c r="C9" s="6" t="n">
        <v>60</v>
      </c>
    </row>
    <row r="10" spans="1:3">
      <c r="A10" s="4" t="s">
        <v>44</v>
      </c>
      <c r="B10" s="6" t="n">
        <v>40</v>
      </c>
      <c r="C10" s="6" t="n">
        <v>109</v>
      </c>
    </row>
    <row r="11" spans="1:3">
      <c r="A11" s="4" t="s">
        <v>45</v>
      </c>
      <c r="B11" s="6" t="n">
        <v>236</v>
      </c>
      <c r="C11" s="6" t="n">
        <v>406</v>
      </c>
    </row>
    <row r="12" spans="1:3">
      <c r="A12" s="3" t="s">
        <v>46</v>
      </c>
    </row>
    <row r="13" spans="1:3">
      <c r="A13" s="4" t="s">
        <v>47</v>
      </c>
      <c r="B13" s="6" t="n">
        <v>700</v>
      </c>
      <c r="C13" s="6" t="n">
        <v>1091</v>
      </c>
    </row>
    <row r="14" spans="1:3">
      <c r="A14" s="4" t="s">
        <v>48</v>
      </c>
      <c r="B14" s="6" t="n">
        <v>899</v>
      </c>
      <c r="C14" s="6" t="n">
        <v>447</v>
      </c>
    </row>
    <row r="15" spans="1:3">
      <c r="A15" s="4" t="s">
        <v>49</v>
      </c>
      <c r="B15" s="6" t="n">
        <v>2778</v>
      </c>
      <c r="C15" s="6" t="n">
        <v>2321</v>
      </c>
    </row>
    <row r="16" spans="1:3">
      <c r="A16" s="4" t="s">
        <v>50</v>
      </c>
      <c r="B16" s="6" t="n">
        <v>380</v>
      </c>
      <c r="C16" s="6" t="n">
        <v>783</v>
      </c>
    </row>
    <row r="17" spans="1:3">
      <c r="A17" s="4" t="s">
        <v>51</v>
      </c>
      <c r="B17" s="6" t="n">
        <v>3013</v>
      </c>
      <c r="C17" s="6" t="n">
        <v>3019</v>
      </c>
    </row>
    <row r="18" spans="1:3">
      <c r="A18" s="4" t="s">
        <v>52</v>
      </c>
      <c r="B18" s="6" t="n">
        <v>3156</v>
      </c>
      <c r="C18" s="6" t="n">
        <v>4164</v>
      </c>
    </row>
    <row r="19" spans="1:3">
      <c r="A19" s="4" t="s">
        <v>53</v>
      </c>
      <c r="B19" s="6" t="n">
        <v>66</v>
      </c>
      <c r="C19" s="6" t="n">
        <v>21</v>
      </c>
    </row>
    <row r="20" spans="1:3">
      <c r="A20" s="4" t="s">
        <v>54</v>
      </c>
      <c r="B20" s="6" t="n">
        <v>10992</v>
      </c>
      <c r="C20" s="6" t="n">
        <v>11846</v>
      </c>
    </row>
    <row r="21" spans="1:3">
      <c r="A21" s="4" t="s">
        <v>55</v>
      </c>
      <c r="B21" s="6" t="n">
        <v>4728</v>
      </c>
      <c r="C21" s="6" t="n">
        <v>7962</v>
      </c>
    </row>
    <row r="22" spans="1:3">
      <c r="A22" s="4" t="s">
        <v>56</v>
      </c>
      <c r="B22" s="6" t="n">
        <v>340</v>
      </c>
      <c r="C22" s="6" t="n">
        <v>0</v>
      </c>
    </row>
    <row r="23" spans="1:3">
      <c r="A23" s="4" t="s">
        <v>57</v>
      </c>
      <c r="B23" s="6" t="n">
        <v>5068</v>
      </c>
      <c r="C23" s="6" t="n">
        <v>7962</v>
      </c>
    </row>
    <row r="24" spans="1:3">
      <c r="A24" s="4" t="s">
        <v>58</v>
      </c>
      <c r="B24" s="6" t="n">
        <v>16060</v>
      </c>
      <c r="C24" s="6" t="n">
        <v>19808</v>
      </c>
    </row>
    <row r="25" spans="1:3">
      <c r="A25" s="4" t="s">
        <v>59</v>
      </c>
      <c r="B25" s="4" t="s">
        <v>60</v>
      </c>
      <c r="C25" s="4" t="s">
        <v>60</v>
      </c>
    </row>
    <row r="26" spans="1:3">
      <c r="A26" s="3" t="s">
        <v>61</v>
      </c>
    </row>
    <row r="27" spans="1:3">
      <c r="A27" s="4" t="s">
        <v>62</v>
      </c>
      <c r="B27" s="6" t="n">
        <v>105</v>
      </c>
      <c r="C27" s="6" t="n">
        <v>355</v>
      </c>
    </row>
    <row r="28" spans="1:3">
      <c r="A28" s="4" t="s">
        <v>63</v>
      </c>
      <c r="B28" s="6" t="n">
        <v>170</v>
      </c>
      <c r="C28" s="6" t="n">
        <v>701</v>
      </c>
    </row>
    <row r="29" spans="1:3">
      <c r="A29" s="4" t="s">
        <v>64</v>
      </c>
      <c r="B29" s="6" t="n">
        <v>531</v>
      </c>
      <c r="C29" s="6" t="n">
        <v>0</v>
      </c>
    </row>
    <row r="30" spans="1:3">
      <c r="A30" s="4" t="s">
        <v>65</v>
      </c>
      <c r="B30" s="6" t="n">
        <v>2877</v>
      </c>
      <c r="C30" s="6" t="n">
        <v>791</v>
      </c>
    </row>
    <row r="31" spans="1:3">
      <c r="A31" s="4" t="s">
        <v>66</v>
      </c>
      <c r="B31" s="6" t="n">
        <v>118259</v>
      </c>
      <c r="C31" s="6" t="n">
        <v>117416</v>
      </c>
    </row>
    <row r="32" spans="1:3">
      <c r="A32" s="4" t="s">
        <v>67</v>
      </c>
      <c r="B32" s="6" t="n">
        <v>-132</v>
      </c>
      <c r="C32" s="6" t="n">
        <v>-132</v>
      </c>
    </row>
    <row r="33" spans="1:3">
      <c r="A33" s="4" t="s">
        <v>68</v>
      </c>
      <c r="B33" s="6" t="n">
        <v>-137634</v>
      </c>
      <c r="C33" s="6" t="n">
        <v>-138533</v>
      </c>
    </row>
    <row r="34" spans="1:3">
      <c r="A34" s="4" t="s">
        <v>69</v>
      </c>
      <c r="B34" s="6" t="n">
        <v>-15824</v>
      </c>
      <c r="C34" s="6" t="n">
        <v>-19402</v>
      </c>
    </row>
    <row r="35" spans="1:3">
      <c r="A35" s="4" t="s">
        <v>70</v>
      </c>
      <c r="B35" s="5" t="n">
        <v>236</v>
      </c>
      <c r="C35" s="5" t="n">
        <v>40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57"/>
    <col customWidth="1" max="2" min="2" width="80"/>
  </cols>
  <sheetData>
    <row r="1" spans="1:2">
      <c r="A1" s="1" t="s">
        <v>213</v>
      </c>
      <c r="B1" s="2" t="s">
        <v>1</v>
      </c>
    </row>
    <row r="2" spans="1:2">
      <c r="B2" s="2" t="s">
        <v>2</v>
      </c>
    </row>
    <row r="3" spans="1:2">
      <c r="A3" s="3" t="s">
        <v>179</v>
      </c>
    </row>
    <row r="4" spans="1:2">
      <c r="A4" s="4" t="s">
        <v>214</v>
      </c>
      <c r="B4" s="4" t="s">
        <v>215</v>
      </c>
    </row>
    <row r="5" spans="1:2">
      <c r="A5" s="4" t="s">
        <v>216</v>
      </c>
      <c r="B5" s="4" t="s">
        <v>217</v>
      </c>
    </row>
    <row r="6" spans="1:2">
      <c r="A6" s="4" t="s">
        <v>218</v>
      </c>
      <c r="B6" s="4" t="s">
        <v>219</v>
      </c>
    </row>
    <row r="7" spans="1:2">
      <c r="A7" s="4" t="s">
        <v>220</v>
      </c>
      <c r="B7" s="4" t="s">
        <v>221</v>
      </c>
    </row>
    <row r="8" spans="1:2">
      <c r="A8" s="4" t="s">
        <v>222</v>
      </c>
      <c r="B8" s="4" t="s">
        <v>223</v>
      </c>
    </row>
    <row r="9" spans="1:2">
      <c r="A9" s="4" t="s">
        <v>224</v>
      </c>
      <c r="B9" s="4" t="s">
        <v>225</v>
      </c>
    </row>
    <row r="10" spans="1:2">
      <c r="A10" s="4" t="s">
        <v>226</v>
      </c>
      <c r="B10" s="4" t="s">
        <v>227</v>
      </c>
    </row>
    <row r="11" spans="1:2">
      <c r="A11" s="4" t="s">
        <v>228</v>
      </c>
      <c r="B11" s="4" t="s">
        <v>229</v>
      </c>
    </row>
    <row r="12" spans="1:2">
      <c r="A12" s="4" t="s">
        <v>230</v>
      </c>
      <c r="B12" s="4" t="s">
        <v>231</v>
      </c>
    </row>
    <row r="13" spans="1:2">
      <c r="A13" s="4" t="s">
        <v>232</v>
      </c>
      <c r="B13" s="4" t="s">
        <v>233</v>
      </c>
    </row>
    <row r="14" spans="1:2">
      <c r="A14" s="4" t="s">
        <v>234</v>
      </c>
      <c r="B14" s="4" t="s">
        <v>235</v>
      </c>
    </row>
    <row r="15" spans="1:2">
      <c r="A15" s="4" t="s">
        <v>236</v>
      </c>
      <c r="B15" s="4" t="s">
        <v>237</v>
      </c>
    </row>
    <row r="16" spans="1:2">
      <c r="A16" s="4" t="s">
        <v>238</v>
      </c>
      <c r="B16" s="4" t="s">
        <v>239</v>
      </c>
    </row>
    <row r="17" spans="1:2">
      <c r="A17" s="4" t="s">
        <v>240</v>
      </c>
      <c r="B17" s="4" t="s">
        <v>241</v>
      </c>
    </row>
    <row r="18" spans="1:2">
      <c r="A18" s="4" t="s">
        <v>242</v>
      </c>
      <c r="B18" s="4" t="s">
        <v>243</v>
      </c>
    </row>
    <row r="19" spans="1:2">
      <c r="A19" s="4" t="s">
        <v>244</v>
      </c>
      <c r="B19" s="4" t="s">
        <v>245</v>
      </c>
    </row>
    <row r="20" spans="1:2">
      <c r="A20" s="4" t="s">
        <v>246</v>
      </c>
      <c r="B20" s="4" t="s">
        <v>247</v>
      </c>
    </row>
    <row r="21" spans="1:2">
      <c r="A21" s="4" t="s">
        <v>248</v>
      </c>
      <c r="B21" s="4" t="s">
        <v>249</v>
      </c>
    </row>
    <row r="22" spans="1:2">
      <c r="A22" s="4" t="s">
        <v>250</v>
      </c>
      <c r="B22" s="4" t="s">
        <v>251</v>
      </c>
    </row>
    <row r="23" spans="1:2">
      <c r="A23" s="4" t="s">
        <v>252</v>
      </c>
      <c r="B23" s="4" t="s">
        <v>253</v>
      </c>
    </row>
    <row r="24" spans="1:2">
      <c r="A24" s="4" t="s">
        <v>254</v>
      </c>
      <c r="B24" s="4" t="s">
        <v>255</v>
      </c>
    </row>
    <row r="25" spans="1:2">
      <c r="A25" s="4" t="s">
        <v>256</v>
      </c>
      <c r="B25" s="4" t="s">
        <v>257</v>
      </c>
    </row>
    <row r="26" spans="1:2">
      <c r="A26" s="4" t="s">
        <v>258</v>
      </c>
      <c r="B26" s="4" t="s">
        <v>25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176</v>
      </c>
    </row>
    <row r="4" spans="1:2">
      <c r="A4" s="4" t="s">
        <v>226</v>
      </c>
      <c r="B4" s="4" t="s">
        <v>261</v>
      </c>
    </row>
    <row r="5" spans="1:2">
      <c r="A5" s="4" t="s">
        <v>228</v>
      </c>
      <c r="B5" s="4" t="s">
        <v>262</v>
      </c>
    </row>
    <row r="6" spans="1:2">
      <c r="A6" s="4" t="s">
        <v>236</v>
      </c>
      <c r="B6" s="4" t="s">
        <v>263</v>
      </c>
    </row>
    <row r="7" spans="1:2">
      <c r="A7" s="4" t="s">
        <v>264</v>
      </c>
      <c r="B7" s="4" t="s">
        <v>26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66</v>
      </c>
      <c r="B1" s="2" t="s">
        <v>1</v>
      </c>
    </row>
    <row r="2" spans="1:2">
      <c r="B2" s="2" t="s">
        <v>2</v>
      </c>
    </row>
    <row r="3" spans="1:2">
      <c r="A3" s="3" t="s">
        <v>267</v>
      </c>
    </row>
    <row r="4" spans="1:2">
      <c r="A4" s="4" t="s">
        <v>268</v>
      </c>
      <c r="B4" s="4" t="s">
        <v>269</v>
      </c>
    </row>
    <row r="5" spans="1:2">
      <c r="A5" s="4" t="s">
        <v>270</v>
      </c>
      <c r="B5" s="4" t="s">
        <v>27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4"/>
    <col customWidth="1" max="2" min="2" width="80"/>
  </cols>
  <sheetData>
    <row r="1" spans="1:2">
      <c r="A1" s="1" t="s">
        <v>272</v>
      </c>
      <c r="B1" s="2" t="s">
        <v>1</v>
      </c>
    </row>
    <row r="2" spans="1:2">
      <c r="B2" s="2" t="s">
        <v>2</v>
      </c>
    </row>
    <row r="3" spans="1:2">
      <c r="A3" s="3" t="s">
        <v>185</v>
      </c>
    </row>
    <row r="4" spans="1:2">
      <c r="A4" s="4" t="s">
        <v>273</v>
      </c>
      <c r="B4" s="4" t="s">
        <v>274</v>
      </c>
    </row>
    <row r="5" spans="1:2">
      <c r="A5" s="4" t="s">
        <v>275</v>
      </c>
      <c r="B5" s="4" t="s">
        <v>276</v>
      </c>
    </row>
    <row r="6" spans="1:2">
      <c r="A6" s="4" t="s">
        <v>277</v>
      </c>
      <c r="B6" s="4" t="s">
        <v>27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3"/>
    <col customWidth="1" max="2" min="2" width="80"/>
  </cols>
  <sheetData>
    <row r="1" spans="1:2">
      <c r="A1" s="1" t="s">
        <v>279</v>
      </c>
      <c r="B1" s="2" t="s">
        <v>1</v>
      </c>
    </row>
    <row r="2" spans="1:2">
      <c r="B2" s="2" t="s">
        <v>2</v>
      </c>
    </row>
    <row r="3" spans="1:2">
      <c r="A3" s="3" t="s">
        <v>188</v>
      </c>
    </row>
    <row r="4" spans="1:2">
      <c r="A4" s="4" t="s">
        <v>280</v>
      </c>
      <c r="B4" s="4" t="s">
        <v>281</v>
      </c>
    </row>
    <row r="5" spans="1:2">
      <c r="A5" s="4" t="s">
        <v>282</v>
      </c>
      <c r="B5" s="4" t="s">
        <v>283</v>
      </c>
    </row>
    <row r="6" spans="1:2">
      <c r="A6" s="4" t="s">
        <v>284</v>
      </c>
      <c r="B6" s="4" t="s">
        <v>28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38"/>
  </cols>
  <sheetData>
    <row r="1" spans="1:2">
      <c r="A1" s="1" t="s">
        <v>286</v>
      </c>
      <c r="B1" s="2" t="s">
        <v>1</v>
      </c>
    </row>
    <row r="2" spans="1:2">
      <c r="B2" s="2" t="s">
        <v>2</v>
      </c>
    </row>
    <row r="3" spans="1:2">
      <c r="A3" s="3" t="s">
        <v>197</v>
      </c>
    </row>
    <row r="4" spans="1:2">
      <c r="A4" s="4" t="s">
        <v>287</v>
      </c>
      <c r="B4" s="4" t="s">
        <v>28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80"/>
  </cols>
  <sheetData>
    <row r="1" spans="1:2">
      <c r="A1" s="1" t="s">
        <v>289</v>
      </c>
      <c r="B1" s="2" t="s">
        <v>1</v>
      </c>
    </row>
    <row r="2" spans="1:2">
      <c r="B2" s="2" t="s">
        <v>2</v>
      </c>
    </row>
    <row r="3" spans="1:2">
      <c r="A3" s="3" t="s">
        <v>290</v>
      </c>
    </row>
    <row r="4" spans="1:2">
      <c r="A4" s="4" t="s">
        <v>145</v>
      </c>
      <c r="B4" s="4" t="s">
        <v>291</v>
      </c>
    </row>
    <row r="5" spans="1:2">
      <c r="A5" s="4" t="s">
        <v>47</v>
      </c>
      <c r="B5" s="4" t="s">
        <v>292</v>
      </c>
    </row>
    <row r="6" spans="1:2">
      <c r="A6" s="4" t="s">
        <v>48</v>
      </c>
      <c r="B6" s="4" t="s">
        <v>293</v>
      </c>
    </row>
    <row r="7" spans="1:2">
      <c r="A7" s="4" t="s">
        <v>294</v>
      </c>
      <c r="B7" s="4" t="s">
        <v>29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96</v>
      </c>
      <c r="B1" s="2" t="s">
        <v>1</v>
      </c>
    </row>
    <row r="2" spans="1:2">
      <c r="B2" s="2" t="s">
        <v>2</v>
      </c>
    </row>
    <row r="3" spans="1:2">
      <c r="A3" s="3" t="s">
        <v>297</v>
      </c>
    </row>
    <row r="4" spans="1:2">
      <c r="A4" s="4" t="s">
        <v>298</v>
      </c>
      <c r="B4" s="4" t="s">
        <v>29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00</v>
      </c>
      <c r="B1" s="2" t="s">
        <v>1</v>
      </c>
    </row>
    <row r="2" spans="1:2">
      <c r="B2" s="2" t="s">
        <v>2</v>
      </c>
    </row>
    <row r="3" spans="1:2">
      <c r="A3" s="3" t="s">
        <v>301</v>
      </c>
    </row>
    <row r="4" spans="1:2">
      <c r="A4" s="4" t="s">
        <v>302</v>
      </c>
      <c r="B4" s="4" t="s">
        <v>30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04</v>
      </c>
      <c r="B1" s="2" t="s">
        <v>1</v>
      </c>
    </row>
    <row r="2" spans="1:2">
      <c r="B2" s="2" t="s">
        <v>2</v>
      </c>
    </row>
    <row r="3" spans="1:2">
      <c r="A3" s="3" t="s">
        <v>305</v>
      </c>
    </row>
    <row r="4" spans="1:2">
      <c r="A4" s="4" t="s">
        <v>306</v>
      </c>
      <c r="B4" s="4" t="s">
        <v>30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71</v>
      </c>
      <c r="B1" s="2" t="s">
        <v>2</v>
      </c>
      <c r="C1" s="2" t="s">
        <v>35</v>
      </c>
    </row>
    <row r="2" spans="1:3">
      <c r="A2" s="3" t="s">
        <v>36</v>
      </c>
    </row>
    <row r="3" spans="1:3">
      <c r="A3" s="4" t="s">
        <v>72</v>
      </c>
      <c r="B3" s="5" t="n">
        <v>157</v>
      </c>
      <c r="C3" s="5" t="n">
        <v>160</v>
      </c>
    </row>
    <row r="4" spans="1:3">
      <c r="A4" s="4" t="s">
        <v>73</v>
      </c>
      <c r="B4" s="5" t="n">
        <v>767</v>
      </c>
      <c r="C4" s="5" t="n">
        <v>716</v>
      </c>
    </row>
    <row r="5" spans="1:3">
      <c r="A5" s="3" t="s">
        <v>61</v>
      </c>
    </row>
    <row r="6" spans="1:3">
      <c r="A6" s="4" t="s">
        <v>74</v>
      </c>
      <c r="B6" s="7" t="n">
        <v>0.001</v>
      </c>
      <c r="C6" s="7" t="n">
        <v>0.001</v>
      </c>
    </row>
    <row r="7" spans="1:3">
      <c r="A7" s="4" t="s">
        <v>75</v>
      </c>
      <c r="B7" s="6" t="n">
        <v>9</v>
      </c>
      <c r="C7" s="6" t="n">
        <v>9</v>
      </c>
    </row>
    <row r="8" spans="1:3">
      <c r="A8" s="4" t="s">
        <v>76</v>
      </c>
      <c r="B8" s="8" t="n">
        <v>0.9</v>
      </c>
      <c r="C8" s="8" t="n">
        <v>0.9</v>
      </c>
    </row>
    <row r="9" spans="1:3">
      <c r="A9" s="4" t="s">
        <v>77</v>
      </c>
      <c r="B9" s="8" t="n">
        <v>0.9</v>
      </c>
      <c r="C9" s="8" t="n">
        <v>0.9</v>
      </c>
    </row>
    <row r="10" spans="1:3">
      <c r="A10" s="4" t="s">
        <v>78</v>
      </c>
      <c r="B10" s="5" t="n">
        <v>286</v>
      </c>
      <c r="C10" s="5" t="n">
        <v>970</v>
      </c>
    </row>
    <row r="11" spans="1:3">
      <c r="A11" s="4" t="s">
        <v>79</v>
      </c>
      <c r="B11" s="7" t="n">
        <v>0.001</v>
      </c>
      <c r="C11" s="7" t="n">
        <v>0.001</v>
      </c>
    </row>
    <row r="12" spans="1:3">
      <c r="A12" s="4" t="s">
        <v>80</v>
      </c>
      <c r="B12" s="8" t="n">
        <v>20.3</v>
      </c>
      <c r="C12" s="8" t="n">
        <v>20.3</v>
      </c>
    </row>
    <row r="13" spans="1:3">
      <c r="A13" s="4" t="s">
        <v>81</v>
      </c>
      <c r="B13" s="8" t="n">
        <v>4.3</v>
      </c>
      <c r="C13" s="8" t="n">
        <v>4.3</v>
      </c>
    </row>
    <row r="14" spans="1:3">
      <c r="A14" s="4" t="s">
        <v>82</v>
      </c>
      <c r="B14" s="8" t="n">
        <v>4.3</v>
      </c>
      <c r="C14" s="8" t="n">
        <v>4.3</v>
      </c>
    </row>
    <row r="15" spans="1:3">
      <c r="A15" s="4" t="s">
        <v>83</v>
      </c>
      <c r="B15" s="5" t="n">
        <v>1049</v>
      </c>
      <c r="C15" s="5" t="n">
        <v>4312</v>
      </c>
    </row>
    <row r="16" spans="1:3">
      <c r="A16" s="4" t="s">
        <v>84</v>
      </c>
      <c r="B16" s="7" t="n">
        <v>0.001</v>
      </c>
      <c r="C16" s="7" t="n">
        <v>0.001</v>
      </c>
    </row>
    <row r="17" spans="1:3">
      <c r="A17" s="4" t="s">
        <v>85</v>
      </c>
      <c r="B17" s="6" t="n">
        <v>5000</v>
      </c>
      <c r="C17" s="6" t="n">
        <v>5000</v>
      </c>
    </row>
    <row r="18" spans="1:3">
      <c r="A18" s="4" t="s">
        <v>86</v>
      </c>
      <c r="B18" s="8" t="n">
        <v>3.3</v>
      </c>
      <c r="C18" s="6" t="n">
        <v>0</v>
      </c>
    </row>
    <row r="19" spans="1:3">
      <c r="A19" s="4" t="s">
        <v>87</v>
      </c>
      <c r="B19" s="8" t="n">
        <v>3.3</v>
      </c>
      <c r="C19" s="6" t="n">
        <v>0</v>
      </c>
    </row>
    <row r="20" spans="1:3">
      <c r="A20" s="4" t="s">
        <v>88</v>
      </c>
      <c r="B20" s="5" t="n">
        <v>3263</v>
      </c>
      <c r="C20" s="5" t="n">
        <v>0</v>
      </c>
    </row>
    <row r="21" spans="1:3">
      <c r="A21" s="4" t="s">
        <v>89</v>
      </c>
      <c r="B21" s="7" t="n">
        <v>0.001</v>
      </c>
      <c r="C21" s="7" t="n">
        <v>0.001</v>
      </c>
    </row>
    <row r="22" spans="1:3">
      <c r="A22" s="4" t="s">
        <v>90</v>
      </c>
      <c r="B22" s="6" t="n">
        <v>1000000</v>
      </c>
      <c r="C22" s="6" t="n">
        <v>1000000</v>
      </c>
    </row>
    <row r="23" spans="1:3">
      <c r="A23" s="4" t="s">
        <v>91</v>
      </c>
      <c r="B23" s="6" t="n">
        <v>2669</v>
      </c>
      <c r="C23" s="6" t="n">
        <v>49563</v>
      </c>
    </row>
    <row r="24" spans="1:3">
      <c r="A24" s="4" t="s">
        <v>92</v>
      </c>
      <c r="B24" s="6" t="n">
        <v>2669348</v>
      </c>
      <c r="C24" s="6" t="n">
        <v>6195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08</v>
      </c>
      <c r="B1" s="2" t="s">
        <v>1</v>
      </c>
    </row>
    <row r="2" spans="1:4">
      <c r="B2" s="2" t="s">
        <v>2</v>
      </c>
      <c r="C2" s="2" t="s">
        <v>35</v>
      </c>
      <c r="D2" s="2" t="s">
        <v>309</v>
      </c>
    </row>
    <row r="3" spans="1:4">
      <c r="A3" s="3" t="s">
        <v>176</v>
      </c>
    </row>
    <row r="4" spans="1:4">
      <c r="A4" s="4" t="s">
        <v>310</v>
      </c>
      <c r="B4" s="5" t="n">
        <v>-10800</v>
      </c>
    </row>
    <row r="5" spans="1:4">
      <c r="A5" s="4" t="s">
        <v>68</v>
      </c>
      <c r="B5" s="6" t="n">
        <v>-137634</v>
      </c>
      <c r="C5" s="5" t="n">
        <v>-138533</v>
      </c>
    </row>
    <row r="6" spans="1:4">
      <c r="A6" s="4" t="s">
        <v>311</v>
      </c>
      <c r="B6" s="6" t="n">
        <v>1016</v>
      </c>
      <c r="C6" s="6" t="n">
        <v>-10696</v>
      </c>
    </row>
    <row r="7" spans="1:4">
      <c r="A7" s="4" t="s">
        <v>312</v>
      </c>
      <c r="B7" s="5" t="n">
        <v>-15824</v>
      </c>
      <c r="C7" s="5" t="n">
        <v>-19402</v>
      </c>
      <c r="D7" s="5" t="n">
        <v>-9266</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3</v>
      </c>
      <c r="B1" s="2" t="s">
        <v>2</v>
      </c>
      <c r="C1" s="2" t="s">
        <v>35</v>
      </c>
    </row>
    <row r="2" spans="1:3">
      <c r="A2" s="3" t="s">
        <v>179</v>
      </c>
    </row>
    <row r="3" spans="1:3">
      <c r="A3" s="4" t="s">
        <v>314</v>
      </c>
      <c r="B3" s="5" t="n">
        <v>783</v>
      </c>
      <c r="C3" s="5" t="n">
        <v>789</v>
      </c>
    </row>
    <row r="4" spans="1:3">
      <c r="A4" s="4" t="s">
        <v>315</v>
      </c>
      <c r="B4" s="6" t="n">
        <v>81</v>
      </c>
      <c r="C4" s="6" t="n">
        <v>82</v>
      </c>
    </row>
    <row r="5" spans="1:3">
      <c r="A5" s="4" t="s">
        <v>316</v>
      </c>
      <c r="B5" s="6" t="n">
        <v>17</v>
      </c>
      <c r="C5" s="6" t="n">
        <v>27</v>
      </c>
    </row>
    <row r="6" spans="1:3">
      <c r="A6" s="4" t="s">
        <v>317</v>
      </c>
      <c r="B6" s="6" t="n">
        <v>-767</v>
      </c>
      <c r="C6" s="6" t="n">
        <v>-716</v>
      </c>
    </row>
    <row r="7" spans="1:3">
      <c r="A7" s="4" t="s">
        <v>128</v>
      </c>
      <c r="B7" s="5" t="n">
        <v>114</v>
      </c>
      <c r="C7" s="5" t="n">
        <v>182</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8</v>
      </c>
      <c r="B1" s="2" t="s">
        <v>2</v>
      </c>
      <c r="C1" s="2" t="s">
        <v>35</v>
      </c>
    </row>
    <row r="2" spans="1:3">
      <c r="A2" s="4" t="s">
        <v>319</v>
      </c>
      <c r="B2" s="5" t="n">
        <v>2441</v>
      </c>
      <c r="C2" s="5" t="n">
        <v>2441</v>
      </c>
    </row>
    <row r="3" spans="1:3">
      <c r="A3" s="4" t="s">
        <v>320</v>
      </c>
      <c r="B3" s="6" t="n">
        <v>-2420</v>
      </c>
      <c r="C3" s="6" t="n">
        <v>-2392</v>
      </c>
    </row>
    <row r="4" spans="1:3">
      <c r="A4" s="4" t="s">
        <v>321</v>
      </c>
      <c r="B4" s="6" t="n">
        <v>21</v>
      </c>
      <c r="C4" s="6" t="n">
        <v>49</v>
      </c>
    </row>
    <row r="5" spans="1:3">
      <c r="A5" s="4" t="s">
        <v>322</v>
      </c>
    </row>
    <row r="6" spans="1:3">
      <c r="A6" s="4" t="s">
        <v>319</v>
      </c>
      <c r="B6" s="6" t="n">
        <v>1378</v>
      </c>
      <c r="C6" s="6" t="n">
        <v>1378</v>
      </c>
    </row>
    <row r="7" spans="1:3">
      <c r="A7" s="4" t="s">
        <v>323</v>
      </c>
    </row>
    <row r="8" spans="1:3">
      <c r="A8" s="4" t="s">
        <v>319</v>
      </c>
      <c r="B8" s="6" t="n">
        <v>740</v>
      </c>
      <c r="C8" s="6" t="n">
        <v>740</v>
      </c>
    </row>
    <row r="9" spans="1:3">
      <c r="A9" s="4" t="s">
        <v>324</v>
      </c>
    </row>
    <row r="10" spans="1:3">
      <c r="A10" s="4" t="s">
        <v>319</v>
      </c>
      <c r="B10" s="6" t="n">
        <v>124</v>
      </c>
      <c r="C10" s="6" t="n">
        <v>124</v>
      </c>
    </row>
    <row r="11" spans="1:3">
      <c r="A11" s="4" t="s">
        <v>325</v>
      </c>
    </row>
    <row r="12" spans="1:3">
      <c r="A12" s="4" t="s">
        <v>319</v>
      </c>
      <c r="B12" s="5" t="n">
        <v>199</v>
      </c>
      <c r="C12" s="5" t="n">
        <v>199</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6</v>
      </c>
      <c r="B1" s="2" t="s">
        <v>2</v>
      </c>
      <c r="C1" s="2" t="s">
        <v>35</v>
      </c>
    </row>
    <row r="2" spans="1:3">
      <c r="A2" s="3" t="s">
        <v>176</v>
      </c>
    </row>
    <row r="3" spans="1:3">
      <c r="A3" s="4" t="s">
        <v>327</v>
      </c>
      <c r="B3" s="5" t="n">
        <v>1030</v>
      </c>
      <c r="C3" s="5" t="n">
        <v>2122</v>
      </c>
    </row>
    <row r="4" spans="1:3">
      <c r="A4" s="4" t="s">
        <v>328</v>
      </c>
      <c r="B4" s="6" t="n">
        <v>203</v>
      </c>
      <c r="C4" s="6" t="n">
        <v>223</v>
      </c>
    </row>
    <row r="5" spans="1:3">
      <c r="A5" s="4" t="s">
        <v>329</v>
      </c>
      <c r="B5" s="6" t="n">
        <v>892</v>
      </c>
      <c r="C5" s="6" t="n">
        <v>511</v>
      </c>
    </row>
    <row r="6" spans="1:3">
      <c r="A6" s="4" t="s">
        <v>330</v>
      </c>
      <c r="B6" s="6" t="n">
        <v>2</v>
      </c>
      <c r="C6" s="6" t="n">
        <v>39</v>
      </c>
    </row>
    <row r="7" spans="1:3">
      <c r="A7" s="4" t="s">
        <v>331</v>
      </c>
      <c r="B7" s="6" t="n">
        <v>53</v>
      </c>
      <c r="C7" s="6" t="n">
        <v>152</v>
      </c>
    </row>
    <row r="8" spans="1:3">
      <c r="A8" s="4" t="s">
        <v>131</v>
      </c>
      <c r="B8" s="6" t="n">
        <v>120</v>
      </c>
      <c r="C8" s="6" t="n">
        <v>291</v>
      </c>
    </row>
    <row r="9" spans="1:3">
      <c r="A9" s="4" t="s">
        <v>332</v>
      </c>
      <c r="B9" s="6" t="n">
        <v>692</v>
      </c>
      <c r="C9" s="6" t="n">
        <v>705</v>
      </c>
    </row>
    <row r="10" spans="1:3">
      <c r="A10" s="4" t="s">
        <v>333</v>
      </c>
      <c r="B10" s="6" t="n">
        <v>164</v>
      </c>
      <c r="C10" s="6" t="n">
        <v>121</v>
      </c>
    </row>
    <row r="11" spans="1:3">
      <c r="A11" s="4" t="s">
        <v>128</v>
      </c>
      <c r="B11" s="5" t="n">
        <v>3156</v>
      </c>
      <c r="C11" s="5" t="n">
        <v>4164</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4</v>
      </c>
      <c r="B1" s="2" t="s">
        <v>1</v>
      </c>
    </row>
    <row r="2" spans="1:3">
      <c r="B2" s="2" t="s">
        <v>2</v>
      </c>
      <c r="C2" s="2" t="s">
        <v>35</v>
      </c>
    </row>
    <row r="3" spans="1:3">
      <c r="A3" s="4" t="s">
        <v>335</v>
      </c>
      <c r="B3" s="5" t="n">
        <v>57</v>
      </c>
      <c r="C3" s="5" t="n">
        <v>244</v>
      </c>
    </row>
    <row r="4" spans="1:3">
      <c r="A4" s="4" t="s">
        <v>336</v>
      </c>
    </row>
    <row r="5" spans="1:3">
      <c r="A5" s="4" t="s">
        <v>335</v>
      </c>
      <c r="B5" s="6" t="n">
        <v>49</v>
      </c>
      <c r="C5" s="6" t="n">
        <v>288</v>
      </c>
    </row>
    <row r="6" spans="1:3">
      <c r="A6" s="4" t="s">
        <v>337</v>
      </c>
    </row>
    <row r="7" spans="1:3">
      <c r="A7" s="4" t="s">
        <v>335</v>
      </c>
      <c r="B7" s="6" t="n">
        <v>8</v>
      </c>
      <c r="C7" s="6" t="n">
        <v>-15</v>
      </c>
    </row>
    <row r="8" spans="1:3">
      <c r="A8" s="4" t="s">
        <v>338</v>
      </c>
    </row>
    <row r="9" spans="1:3">
      <c r="A9" s="4" t="s">
        <v>335</v>
      </c>
      <c r="B9" s="6" t="n">
        <v>0</v>
      </c>
      <c r="C9" s="6" t="n">
        <v>-14</v>
      </c>
    </row>
    <row r="10" spans="1:3">
      <c r="A10" s="4" t="s">
        <v>339</v>
      </c>
    </row>
    <row r="11" spans="1:3">
      <c r="A11" s="4" t="s">
        <v>335</v>
      </c>
      <c r="B11" s="6" t="n">
        <v>0</v>
      </c>
      <c r="C11" s="6" t="n">
        <v>-5</v>
      </c>
    </row>
    <row r="12" spans="1:3">
      <c r="A12" s="4" t="s">
        <v>340</v>
      </c>
    </row>
    <row r="13" spans="1:3">
      <c r="A13" s="4" t="s">
        <v>335</v>
      </c>
      <c r="B13" s="6" t="n">
        <v>0</v>
      </c>
      <c r="C13" s="6" t="n">
        <v>-10</v>
      </c>
    </row>
    <row r="14" spans="1:3">
      <c r="A14" s="4" t="s">
        <v>341</v>
      </c>
    </row>
    <row r="15" spans="1:3">
      <c r="A15" s="4" t="s">
        <v>335</v>
      </c>
      <c r="B15" s="6" t="n">
        <v>17</v>
      </c>
      <c r="C15" s="6" t="n">
        <v>177</v>
      </c>
    </row>
    <row r="16" spans="1:3">
      <c r="A16" s="4" t="s">
        <v>342</v>
      </c>
    </row>
    <row r="17" spans="1:3">
      <c r="A17" s="4" t="s">
        <v>335</v>
      </c>
      <c r="B17" s="6" t="n">
        <v>32</v>
      </c>
      <c r="C17" s="6" t="n">
        <v>54</v>
      </c>
    </row>
    <row r="18" spans="1:3">
      <c r="A18" s="4" t="s">
        <v>343</v>
      </c>
    </row>
    <row r="19" spans="1:3">
      <c r="A19" s="4" t="s">
        <v>335</v>
      </c>
      <c r="B19" s="6" t="n">
        <v>1</v>
      </c>
      <c r="C19" s="6" t="n">
        <v>3</v>
      </c>
    </row>
    <row r="20" spans="1:3">
      <c r="A20" s="4" t="s">
        <v>330</v>
      </c>
    </row>
    <row r="21" spans="1:3">
      <c r="A21" s="4" t="s">
        <v>335</v>
      </c>
      <c r="B21" s="5" t="n">
        <v>7</v>
      </c>
      <c r="C21" s="5" t="n">
        <v>1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4</v>
      </c>
      <c r="B1" s="2" t="s">
        <v>1</v>
      </c>
    </row>
    <row r="2" spans="1:3">
      <c r="B2" s="2" t="s">
        <v>2</v>
      </c>
      <c r="C2" s="2" t="s">
        <v>35</v>
      </c>
    </row>
    <row r="3" spans="1:3">
      <c r="A3" s="3" t="s">
        <v>179</v>
      </c>
    </row>
    <row r="4" spans="1:3">
      <c r="A4" s="4" t="s">
        <v>345</v>
      </c>
      <c r="B4" s="5" t="n">
        <v>11</v>
      </c>
      <c r="C4" s="5" t="n">
        <v>15</v>
      </c>
    </row>
    <row r="5" spans="1:3">
      <c r="A5" s="4" t="s">
        <v>53</v>
      </c>
      <c r="B5" s="6" t="n">
        <v>66</v>
      </c>
      <c r="C5" s="6" t="n">
        <v>21</v>
      </c>
    </row>
    <row r="6" spans="1:3">
      <c r="A6" s="4" t="s">
        <v>346</v>
      </c>
      <c r="B6" s="6" t="n">
        <v>77200</v>
      </c>
      <c r="C6" s="6" t="n">
        <v>82900</v>
      </c>
    </row>
    <row r="7" spans="1:3">
      <c r="A7" s="4" t="s">
        <v>347</v>
      </c>
      <c r="B7" s="5" t="n">
        <v>44</v>
      </c>
      <c r="C7" s="5" t="n">
        <v>59</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348</v>
      </c>
      <c r="B1" s="2" t="s">
        <v>2</v>
      </c>
      <c r="C1" s="2" t="s">
        <v>35</v>
      </c>
    </row>
    <row r="2" spans="1:3">
      <c r="A2" s="4" t="s">
        <v>252</v>
      </c>
      <c r="B2" s="5" t="n">
        <v>-4728</v>
      </c>
      <c r="C2" s="5" t="n">
        <v>-7962</v>
      </c>
    </row>
    <row r="3" spans="1:3">
      <c r="A3" s="4" t="s">
        <v>349</v>
      </c>
    </row>
    <row r="4" spans="1:3">
      <c r="A4" s="4" t="s">
        <v>252</v>
      </c>
      <c r="B4" s="6" t="n">
        <v>-114</v>
      </c>
      <c r="C4" s="6" t="n">
        <v>-114</v>
      </c>
    </row>
    <row r="5" spans="1:3">
      <c r="A5" s="4" t="s">
        <v>350</v>
      </c>
    </row>
    <row r="6" spans="1:3">
      <c r="A6" s="4" t="s">
        <v>252</v>
      </c>
      <c r="C6" s="6" t="n">
        <v>-11</v>
      </c>
    </row>
    <row r="7" spans="1:3">
      <c r="A7" s="4" t="s">
        <v>351</v>
      </c>
    </row>
    <row r="8" spans="1:3">
      <c r="A8" s="4" t="s">
        <v>252</v>
      </c>
      <c r="B8" s="6" t="n">
        <v>-4614</v>
      </c>
      <c r="C8" s="6" t="n">
        <v>-7837</v>
      </c>
    </row>
    <row r="9" spans="1:3">
      <c r="A9" s="4" t="s">
        <v>352</v>
      </c>
    </row>
    <row r="10" spans="1:3">
      <c r="A10" s="4" t="s">
        <v>252</v>
      </c>
      <c r="B10" s="6" t="n">
        <v>0</v>
      </c>
      <c r="C10" s="6" t="n">
        <v>0</v>
      </c>
    </row>
    <row r="11" spans="1:3">
      <c r="A11" s="4" t="s">
        <v>353</v>
      </c>
    </row>
    <row r="12" spans="1:3">
      <c r="A12" s="4" t="s">
        <v>252</v>
      </c>
      <c r="B12" s="6" t="n">
        <v>0</v>
      </c>
      <c r="C12" s="6" t="n">
        <v>0</v>
      </c>
    </row>
    <row r="13" spans="1:3">
      <c r="A13" s="4" t="s">
        <v>354</v>
      </c>
    </row>
    <row r="14" spans="1:3">
      <c r="A14" s="4" t="s">
        <v>252</v>
      </c>
      <c r="C14" s="6" t="n">
        <v>0</v>
      </c>
    </row>
    <row r="15" spans="1:3">
      <c r="A15" s="4" t="s">
        <v>355</v>
      </c>
    </row>
    <row r="16" spans="1:3">
      <c r="A16" s="4" t="s">
        <v>252</v>
      </c>
      <c r="B16" s="6" t="n">
        <v>0</v>
      </c>
      <c r="C16" s="6" t="n">
        <v>0</v>
      </c>
    </row>
    <row r="17" spans="1:3">
      <c r="A17" s="4" t="s">
        <v>356</v>
      </c>
    </row>
    <row r="18" spans="1:3">
      <c r="A18" s="4" t="s">
        <v>252</v>
      </c>
      <c r="B18" s="6" t="n">
        <v>0</v>
      </c>
      <c r="C18" s="6" t="n">
        <v>0</v>
      </c>
    </row>
    <row r="19" spans="1:3">
      <c r="A19" s="4" t="s">
        <v>357</v>
      </c>
    </row>
    <row r="20" spans="1:3">
      <c r="A20" s="4" t="s">
        <v>252</v>
      </c>
      <c r="B20" s="6" t="n">
        <v>0</v>
      </c>
      <c r="C20" s="6" t="n">
        <v>0</v>
      </c>
    </row>
    <row r="21" spans="1:3">
      <c r="A21" s="4" t="s">
        <v>358</v>
      </c>
    </row>
    <row r="22" spans="1:3">
      <c r="A22" s="4" t="s">
        <v>252</v>
      </c>
      <c r="C22" s="6" t="n">
        <v>0</v>
      </c>
    </row>
    <row r="23" spans="1:3">
      <c r="A23" s="4" t="s">
        <v>359</v>
      </c>
    </row>
    <row r="24" spans="1:3">
      <c r="A24" s="4" t="s">
        <v>252</v>
      </c>
      <c r="B24" s="6" t="n">
        <v>0</v>
      </c>
      <c r="C24" s="6" t="n">
        <v>0</v>
      </c>
    </row>
    <row r="25" spans="1:3">
      <c r="A25" s="4" t="s">
        <v>360</v>
      </c>
    </row>
    <row r="26" spans="1:3">
      <c r="A26" s="4" t="s">
        <v>252</v>
      </c>
      <c r="B26" s="6" t="n">
        <v>-4728</v>
      </c>
      <c r="C26" s="6" t="n">
        <v>-7962</v>
      </c>
    </row>
    <row r="27" spans="1:3">
      <c r="A27" s="4" t="s">
        <v>361</v>
      </c>
    </row>
    <row r="28" spans="1:3">
      <c r="A28" s="4" t="s">
        <v>252</v>
      </c>
      <c r="B28" s="6" t="n">
        <v>-114</v>
      </c>
      <c r="C28" s="6" t="n">
        <v>-114</v>
      </c>
    </row>
    <row r="29" spans="1:3">
      <c r="A29" s="4" t="s">
        <v>362</v>
      </c>
    </row>
    <row r="30" spans="1:3">
      <c r="A30" s="4" t="s">
        <v>252</v>
      </c>
      <c r="C30" s="6" t="n">
        <v>-11</v>
      </c>
    </row>
    <row r="31" spans="1:3">
      <c r="A31" s="4" t="s">
        <v>363</v>
      </c>
    </row>
    <row r="32" spans="1:3">
      <c r="A32" s="4" t="s">
        <v>252</v>
      </c>
      <c r="B32" s="5" t="n">
        <v>-4614</v>
      </c>
      <c r="C32" s="5" t="n">
        <v>-783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6"/>
    <col customWidth="1" max="2" min="2" width="21"/>
  </cols>
  <sheetData>
    <row r="1" spans="1:2">
      <c r="A1" s="1" t="s">
        <v>364</v>
      </c>
      <c r="B1" s="2" t="s">
        <v>1</v>
      </c>
    </row>
    <row r="2" spans="1:2">
      <c r="B2" s="2" t="s">
        <v>365</v>
      </c>
    </row>
    <row r="3" spans="1:2">
      <c r="A3" s="4" t="s">
        <v>366</v>
      </c>
      <c r="B3" s="5" t="n">
        <v>-7962</v>
      </c>
    </row>
    <row r="4" spans="1:2">
      <c r="A4" s="4" t="s">
        <v>367</v>
      </c>
      <c r="B4" s="6" t="n">
        <v>0</v>
      </c>
    </row>
    <row r="5" spans="1:2">
      <c r="A5" s="4" t="s">
        <v>368</v>
      </c>
      <c r="B5" s="6" t="n">
        <v>3234</v>
      </c>
    </row>
    <row r="6" spans="1:2">
      <c r="A6" s="4" t="s">
        <v>369</v>
      </c>
      <c r="B6" s="6" t="n">
        <v>-4728</v>
      </c>
    </row>
    <row r="7" spans="1:2">
      <c r="A7" s="4" t="s">
        <v>370</v>
      </c>
    </row>
    <row r="8" spans="1:2">
      <c r="A8" s="4" t="s">
        <v>366</v>
      </c>
      <c r="B8" s="6" t="n">
        <v>-11</v>
      </c>
    </row>
    <row r="9" spans="1:2">
      <c r="A9" s="4" t="s">
        <v>367</v>
      </c>
      <c r="B9" s="6" t="n">
        <v>0</v>
      </c>
    </row>
    <row r="10" spans="1:2">
      <c r="A10" s="4" t="s">
        <v>368</v>
      </c>
      <c r="B10" s="6" t="n">
        <v>11</v>
      </c>
    </row>
    <row r="11" spans="1:2">
      <c r="A11" s="4" t="s">
        <v>369</v>
      </c>
      <c r="B11" s="6" t="n">
        <v>0</v>
      </c>
    </row>
    <row r="12" spans="1:2">
      <c r="A12" s="4" t="s">
        <v>351</v>
      </c>
    </row>
    <row r="13" spans="1:2">
      <c r="A13" s="4" t="s">
        <v>366</v>
      </c>
      <c r="B13" s="6" t="n">
        <v>-7837</v>
      </c>
    </row>
    <row r="14" spans="1:2">
      <c r="A14" s="4" t="s">
        <v>367</v>
      </c>
      <c r="B14" s="6" t="n">
        <v>0</v>
      </c>
    </row>
    <row r="15" spans="1:2">
      <c r="A15" s="4" t="s">
        <v>368</v>
      </c>
      <c r="B15" s="6" t="n">
        <v>3223</v>
      </c>
    </row>
    <row r="16" spans="1:2">
      <c r="A16" s="4" t="s">
        <v>369</v>
      </c>
      <c r="B16" s="6" t="n">
        <v>-4614</v>
      </c>
    </row>
    <row r="17" spans="1:2">
      <c r="A17" s="4" t="s">
        <v>349</v>
      </c>
    </row>
    <row r="18" spans="1:2">
      <c r="A18" s="4" t="s">
        <v>366</v>
      </c>
      <c r="B18" s="6" t="n">
        <v>-114</v>
      </c>
    </row>
    <row r="19" spans="1:2">
      <c r="A19" s="4" t="s">
        <v>367</v>
      </c>
      <c r="B19" s="6" t="n">
        <v>0</v>
      </c>
    </row>
    <row r="20" spans="1:2">
      <c r="A20" s="4" t="s">
        <v>368</v>
      </c>
      <c r="B20" s="6" t="n">
        <v>0</v>
      </c>
    </row>
    <row r="21" spans="1:2">
      <c r="A21" s="4" t="s">
        <v>369</v>
      </c>
      <c r="B21" s="5" t="n">
        <v>-11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8"/>
    <col customWidth="1" max="2" min="2" width="20"/>
  </cols>
  <sheetData>
    <row r="1" spans="1:2">
      <c r="A1" s="1" t="s">
        <v>371</v>
      </c>
      <c r="B1" s="2" t="s">
        <v>1</v>
      </c>
    </row>
    <row r="2" spans="1:2">
      <c r="B2" s="2" t="s">
        <v>372</v>
      </c>
    </row>
    <row r="3" spans="1:2">
      <c r="A3" s="3" t="s">
        <v>373</v>
      </c>
    </row>
    <row r="4" spans="1:2">
      <c r="A4" s="4" t="s">
        <v>374</v>
      </c>
      <c r="B4" s="6" t="n">
        <v>107974</v>
      </c>
    </row>
    <row r="5" spans="1:2">
      <c r="A5" s="4" t="s">
        <v>375</v>
      </c>
      <c r="B5" s="6" t="n">
        <v>52450</v>
      </c>
    </row>
    <row r="6" spans="1:2">
      <c r="A6" s="4" t="s">
        <v>376</v>
      </c>
      <c r="B6" s="6" t="n">
        <v>87500</v>
      </c>
    </row>
    <row r="7" spans="1:2">
      <c r="A7" s="4" t="s">
        <v>377</v>
      </c>
      <c r="B7" s="6" t="n">
        <v>2359470</v>
      </c>
    </row>
    <row r="8" spans="1:2">
      <c r="A8" s="4" t="s">
        <v>128</v>
      </c>
      <c r="B8" s="6" t="n">
        <v>2607394</v>
      </c>
    </row>
    <row r="9" spans="1:2">
      <c r="A9" s="4" t="s">
        <v>378</v>
      </c>
      <c r="B9" s="6" t="n">
        <v>61954</v>
      </c>
    </row>
    <row r="10" spans="1:2">
      <c r="A10" s="4" t="s">
        <v>379</v>
      </c>
      <c r="B10" s="6" t="n">
        <v>2607394</v>
      </c>
    </row>
    <row r="11" spans="1:2">
      <c r="A11" s="4" t="s">
        <v>380</v>
      </c>
      <c r="B11" s="6" t="n">
        <v>266934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6"/>
    <col customWidth="1" max="2" min="2" width="20"/>
  </cols>
  <sheetData>
    <row r="1" spans="1:2">
      <c r="A1" s="1" t="s">
        <v>381</v>
      </c>
      <c r="B1" s="2" t="s">
        <v>1</v>
      </c>
    </row>
    <row r="2" spans="1:2">
      <c r="B2" s="2" t="s">
        <v>372</v>
      </c>
    </row>
    <row r="3" spans="1:2">
      <c r="A3" s="4" t="s">
        <v>382</v>
      </c>
      <c r="B3" s="6" t="n">
        <v>367611</v>
      </c>
    </row>
    <row r="4" spans="1:2">
      <c r="A4" s="4" t="s">
        <v>383</v>
      </c>
      <c r="B4" s="6" t="n">
        <v>23184246</v>
      </c>
    </row>
    <row r="5" spans="1:2">
      <c r="A5" s="4" t="s">
        <v>384</v>
      </c>
      <c r="B5" s="6" t="n">
        <v>0</v>
      </c>
    </row>
    <row r="6" spans="1:2">
      <c r="A6" s="4" t="s">
        <v>385</v>
      </c>
      <c r="B6" s="6" t="n">
        <v>0</v>
      </c>
    </row>
    <row r="7" spans="1:2">
      <c r="A7" s="4" t="s">
        <v>386</v>
      </c>
      <c r="B7" s="6" t="n">
        <v>2355185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93</v>
      </c>
      <c r="B1" s="2" t="s">
        <v>1</v>
      </c>
    </row>
    <row r="2" spans="1:3">
      <c r="B2" s="2" t="s">
        <v>2</v>
      </c>
      <c r="C2" s="2" t="s">
        <v>35</v>
      </c>
    </row>
    <row r="3" spans="1:3">
      <c r="A3" s="3" t="s">
        <v>94</v>
      </c>
    </row>
    <row r="4" spans="1:3">
      <c r="A4" s="4" t="s">
        <v>95</v>
      </c>
      <c r="B4" s="5" t="n">
        <v>57</v>
      </c>
      <c r="C4" s="5" t="n">
        <v>244</v>
      </c>
    </row>
    <row r="5" spans="1:3">
      <c r="A5" s="4" t="s">
        <v>96</v>
      </c>
      <c r="B5" s="6" t="n">
        <v>89</v>
      </c>
      <c r="C5" s="6" t="n">
        <v>530</v>
      </c>
    </row>
    <row r="6" spans="1:3">
      <c r="A6" s="4" t="s">
        <v>97</v>
      </c>
      <c r="B6" s="6" t="n">
        <v>-32</v>
      </c>
      <c r="C6" s="6" t="n">
        <v>-286</v>
      </c>
    </row>
    <row r="7" spans="1:3">
      <c r="A7" s="3" t="s">
        <v>98</v>
      </c>
    </row>
    <row r="8" spans="1:3">
      <c r="A8" s="4" t="s">
        <v>99</v>
      </c>
      <c r="B8" s="6" t="n">
        <v>244</v>
      </c>
      <c r="C8" s="6" t="n">
        <v>334</v>
      </c>
    </row>
    <row r="9" spans="1:3">
      <c r="A9" s="4" t="s">
        <v>100</v>
      </c>
      <c r="B9" s="6" t="n">
        <v>195</v>
      </c>
      <c r="C9" s="6" t="n">
        <v>245</v>
      </c>
    </row>
    <row r="10" spans="1:3">
      <c r="A10" s="4" t="s">
        <v>101</v>
      </c>
      <c r="B10" s="6" t="n">
        <v>1077</v>
      </c>
      <c r="C10" s="6" t="n">
        <v>2256</v>
      </c>
    </row>
    <row r="11" spans="1:3">
      <c r="A11" s="4" t="s">
        <v>102</v>
      </c>
      <c r="B11" s="6" t="n">
        <v>1516</v>
      </c>
      <c r="C11" s="6" t="n">
        <v>2835</v>
      </c>
    </row>
    <row r="12" spans="1:3">
      <c r="A12" s="4" t="s">
        <v>103</v>
      </c>
      <c r="B12" s="6" t="n">
        <v>-1548</v>
      </c>
      <c r="C12" s="6" t="n">
        <v>-3121</v>
      </c>
    </row>
    <row r="13" spans="1:3">
      <c r="A13" s="3" t="s">
        <v>104</v>
      </c>
    </row>
    <row r="14" spans="1:3">
      <c r="A14" s="4" t="s">
        <v>105</v>
      </c>
      <c r="B14" s="6" t="n">
        <v>54</v>
      </c>
      <c r="C14" s="6" t="n">
        <v>18</v>
      </c>
    </row>
    <row r="15" spans="1:3">
      <c r="A15" s="4" t="s">
        <v>106</v>
      </c>
      <c r="B15" s="6" t="n">
        <v>-1763</v>
      </c>
      <c r="C15" s="6" t="n">
        <v>-1106</v>
      </c>
    </row>
    <row r="16" spans="1:3">
      <c r="A16" s="4" t="s">
        <v>107</v>
      </c>
      <c r="B16" s="6" t="n">
        <v>1039</v>
      </c>
      <c r="C16" s="6" t="n">
        <v>0</v>
      </c>
    </row>
    <row r="17" spans="1:3">
      <c r="A17" s="4" t="s">
        <v>108</v>
      </c>
      <c r="B17" s="6" t="n">
        <v>3234</v>
      </c>
      <c r="C17" s="6" t="n">
        <v>-6487</v>
      </c>
    </row>
    <row r="18" spans="1:3">
      <c r="A18" s="4" t="s">
        <v>109</v>
      </c>
      <c r="B18" s="6" t="n">
        <v>2564</v>
      </c>
      <c r="C18" s="6" t="n">
        <v>-7575</v>
      </c>
    </row>
    <row r="19" spans="1:3">
      <c r="A19" s="4" t="s">
        <v>110</v>
      </c>
      <c r="B19" s="6" t="n">
        <v>1016</v>
      </c>
      <c r="C19" s="6" t="n">
        <v>-10696</v>
      </c>
    </row>
    <row r="20" spans="1:3">
      <c r="A20" s="4" t="s">
        <v>111</v>
      </c>
      <c r="B20" s="6" t="n">
        <v>0</v>
      </c>
      <c r="C20" s="6" t="n">
        <v>0</v>
      </c>
    </row>
    <row r="21" spans="1:3">
      <c r="A21" s="4" t="s">
        <v>112</v>
      </c>
      <c r="B21" s="6" t="n">
        <v>1016</v>
      </c>
      <c r="C21" s="6" t="n">
        <v>-10696</v>
      </c>
    </row>
    <row r="22" spans="1:3">
      <c r="A22" s="4" t="s">
        <v>113</v>
      </c>
      <c r="B22" s="6" t="n">
        <v>0</v>
      </c>
      <c r="C22" s="6" t="n">
        <v>0</v>
      </c>
    </row>
    <row r="23" spans="1:3">
      <c r="A23" s="4" t="s">
        <v>114</v>
      </c>
      <c r="B23" s="6" t="n">
        <v>-116</v>
      </c>
      <c r="C23" s="6" t="n">
        <v>-278</v>
      </c>
    </row>
    <row r="24" spans="1:3">
      <c r="A24" s="4" t="s">
        <v>115</v>
      </c>
      <c r="B24" s="5" t="n">
        <v>900</v>
      </c>
      <c r="C24" s="5" t="n">
        <v>-10974</v>
      </c>
    </row>
    <row r="25" spans="1:3">
      <c r="A25" s="4" t="s">
        <v>116</v>
      </c>
      <c r="B25" s="9" t="n">
        <v>1.95</v>
      </c>
      <c r="C25" s="9" t="n">
        <v>997.64</v>
      </c>
    </row>
    <row r="26" spans="1:3">
      <c r="A26" s="4" t="s">
        <v>117</v>
      </c>
      <c r="B26" s="10" t="n">
        <v>0.0138</v>
      </c>
      <c r="C26" s="5" t="n">
        <v>0</v>
      </c>
    </row>
    <row r="27" spans="1:3">
      <c r="A27" s="4" t="s">
        <v>118</v>
      </c>
      <c r="B27" s="6" t="n">
        <v>462</v>
      </c>
      <c r="C27" s="6" t="n">
        <v>11</v>
      </c>
    </row>
    <row r="28" spans="1:3">
      <c r="A28" s="4" t="s">
        <v>119</v>
      </c>
      <c r="B28" s="6" t="n">
        <v>65227</v>
      </c>
      <c r="C28" s="6" t="n">
        <v>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51"/>
  <sheetViews>
    <sheetView workbookViewId="0">
      <selection activeCell="A1" sqref="A1"/>
    </sheetView>
  </sheetViews>
  <sheetFormatPr baseColWidth="8" defaultRowHeight="15" outlineLevelCol="0"/>
  <cols>
    <col customWidth="1" max="1" min="1" width="73"/>
    <col customWidth="1" max="2" min="2" width="31"/>
  </cols>
  <sheetData>
    <row r="1" spans="1:2">
      <c r="A1" s="1" t="s">
        <v>387</v>
      </c>
      <c r="B1" s="2" t="s">
        <v>1</v>
      </c>
    </row>
    <row r="2" spans="1:2">
      <c r="B2" s="2" t="s">
        <v>388</v>
      </c>
    </row>
    <row r="3" spans="1:2">
      <c r="A3" s="4" t="s">
        <v>252</v>
      </c>
      <c r="B3" s="5" t="n">
        <v>23551857</v>
      </c>
    </row>
    <row r="4" spans="1:2">
      <c r="A4" s="4" t="s">
        <v>389</v>
      </c>
    </row>
    <row r="5" spans="1:2">
      <c r="A5" s="4" t="s">
        <v>252</v>
      </c>
      <c r="B5" s="5" t="n">
        <v>13</v>
      </c>
    </row>
    <row r="6" spans="1:2">
      <c r="A6" s="4" t="s">
        <v>390</v>
      </c>
      <c r="B6" s="5" t="n">
        <v>60000</v>
      </c>
    </row>
    <row r="7" spans="1:2">
      <c r="A7" s="4" t="s">
        <v>391</v>
      </c>
      <c r="B7" s="4" t="s">
        <v>392</v>
      </c>
    </row>
    <row r="8" spans="1:2">
      <c r="A8" s="4" t="s">
        <v>393</v>
      </c>
    </row>
    <row r="9" spans="1:2">
      <c r="A9" s="4" t="s">
        <v>252</v>
      </c>
      <c r="B9" s="5" t="n">
        <v>3</v>
      </c>
    </row>
    <row r="10" spans="1:2">
      <c r="A10" s="4" t="s">
        <v>390</v>
      </c>
      <c r="B10" s="5" t="n">
        <v>32000000</v>
      </c>
    </row>
    <row r="11" spans="1:2">
      <c r="A11" s="4" t="s">
        <v>391</v>
      </c>
      <c r="B11" s="4" t="s">
        <v>394</v>
      </c>
    </row>
    <row r="12" spans="1:2">
      <c r="A12" s="4" t="s">
        <v>395</v>
      </c>
    </row>
    <row r="13" spans="1:2">
      <c r="A13" s="4" t="s">
        <v>252</v>
      </c>
      <c r="B13" s="5" t="n">
        <v>7</v>
      </c>
    </row>
    <row r="14" spans="1:2">
      <c r="A14" s="4" t="s">
        <v>390</v>
      </c>
      <c r="B14" s="5" t="n">
        <v>28800000</v>
      </c>
    </row>
    <row r="15" spans="1:2">
      <c r="A15" s="4" t="s">
        <v>391</v>
      </c>
      <c r="B15" s="4" t="s">
        <v>396</v>
      </c>
    </row>
    <row r="16" spans="1:2">
      <c r="A16" s="4" t="s">
        <v>397</v>
      </c>
    </row>
    <row r="17" spans="1:2">
      <c r="A17" s="4" t="s">
        <v>252</v>
      </c>
      <c r="B17" s="5" t="n">
        <v>3</v>
      </c>
    </row>
    <row r="18" spans="1:2">
      <c r="A18" s="4" t="s">
        <v>390</v>
      </c>
      <c r="B18" s="5" t="n">
        <v>24320000</v>
      </c>
    </row>
    <row r="19" spans="1:2">
      <c r="A19" s="4" t="s">
        <v>391</v>
      </c>
      <c r="B19" s="4" t="s">
        <v>398</v>
      </c>
    </row>
    <row r="20" spans="1:2">
      <c r="A20" s="4" t="s">
        <v>399</v>
      </c>
    </row>
    <row r="21" spans="1:2">
      <c r="A21" s="4" t="s">
        <v>252</v>
      </c>
      <c r="B21" s="5" t="n">
        <v>1</v>
      </c>
    </row>
    <row r="22" spans="1:2">
      <c r="A22" s="4" t="s">
        <v>390</v>
      </c>
      <c r="B22" s="5" t="n">
        <v>29491840</v>
      </c>
    </row>
    <row r="23" spans="1:2">
      <c r="A23" s="4" t="s">
        <v>391</v>
      </c>
      <c r="B23" s="4" t="s">
        <v>400</v>
      </c>
    </row>
    <row r="24" spans="1:2">
      <c r="A24" s="4" t="s">
        <v>401</v>
      </c>
    </row>
    <row r="25" spans="1:2">
      <c r="A25" s="4" t="s">
        <v>252</v>
      </c>
      <c r="B25" s="5" t="n">
        <v>4</v>
      </c>
    </row>
    <row r="26" spans="1:2">
      <c r="A26" s="4" t="s">
        <v>390</v>
      </c>
      <c r="B26" s="5" t="n">
        <v>18003200</v>
      </c>
    </row>
    <row r="27" spans="1:2">
      <c r="A27" s="4" t="s">
        <v>391</v>
      </c>
      <c r="B27" s="4" t="s">
        <v>402</v>
      </c>
    </row>
    <row r="28" spans="1:2">
      <c r="A28" s="4" t="s">
        <v>403</v>
      </c>
    </row>
    <row r="29" spans="1:2">
      <c r="A29" s="4" t="s">
        <v>252</v>
      </c>
      <c r="B29" s="5" t="n">
        <v>2</v>
      </c>
    </row>
    <row r="30" spans="1:2">
      <c r="A30" s="4" t="s">
        <v>390</v>
      </c>
      <c r="B30" s="5" t="n">
        <v>5760000</v>
      </c>
    </row>
    <row r="31" spans="1:2">
      <c r="A31" s="4" t="s">
        <v>391</v>
      </c>
      <c r="B31" s="4" t="s">
        <v>404</v>
      </c>
    </row>
    <row r="32" spans="1:2">
      <c r="A32" s="4" t="s">
        <v>405</v>
      </c>
    </row>
    <row r="33" spans="1:2">
      <c r="A33" s="4" t="s">
        <v>252</v>
      </c>
      <c r="B33" s="5" t="n">
        <v>2</v>
      </c>
    </row>
    <row r="34" spans="1:2">
      <c r="A34" s="4" t="s">
        <v>390</v>
      </c>
      <c r="B34" s="5" t="n">
        <v>7040000</v>
      </c>
    </row>
    <row r="35" spans="1:2">
      <c r="A35" s="4" t="s">
        <v>391</v>
      </c>
      <c r="B35" s="4" t="s">
        <v>404</v>
      </c>
    </row>
    <row r="36" spans="1:2">
      <c r="A36" s="4" t="s">
        <v>406</v>
      </c>
    </row>
    <row r="37" spans="1:2">
      <c r="A37" s="4" t="s">
        <v>252</v>
      </c>
      <c r="B37" s="5" t="n">
        <v>1</v>
      </c>
    </row>
    <row r="38" spans="1:2">
      <c r="A38" s="4" t="s">
        <v>390</v>
      </c>
      <c r="B38" s="5" t="n">
        <v>7603200</v>
      </c>
    </row>
    <row r="39" spans="1:2">
      <c r="A39" s="4" t="s">
        <v>391</v>
      </c>
      <c r="B39" s="4" t="s">
        <v>407</v>
      </c>
    </row>
    <row r="40" spans="1:2">
      <c r="A40" s="4" t="s">
        <v>408</v>
      </c>
    </row>
    <row r="41" spans="1:2">
      <c r="A41" s="4" t="s">
        <v>252</v>
      </c>
      <c r="B41" s="5" t="n">
        <v>13</v>
      </c>
    </row>
    <row r="42" spans="1:2">
      <c r="A42" s="4" t="s">
        <v>390</v>
      </c>
      <c r="B42" s="5" t="n">
        <v>512000</v>
      </c>
    </row>
    <row r="43" spans="1:2">
      <c r="A43" s="4" t="s">
        <v>391</v>
      </c>
      <c r="B43" s="4" t="s">
        <v>409</v>
      </c>
    </row>
    <row r="44" spans="1:2">
      <c r="A44" s="4" t="s">
        <v>410</v>
      </c>
    </row>
    <row r="45" spans="1:2">
      <c r="A45" s="4" t="s">
        <v>252</v>
      </c>
      <c r="B45" s="5" t="n">
        <v>24</v>
      </c>
    </row>
    <row r="46" spans="1:2">
      <c r="A46" s="4" t="s">
        <v>390</v>
      </c>
      <c r="B46" s="5" t="n">
        <v>512000</v>
      </c>
    </row>
    <row r="47" spans="1:2">
      <c r="A47" s="4" t="s">
        <v>391</v>
      </c>
      <c r="B47" s="4" t="s">
        <v>407</v>
      </c>
    </row>
    <row r="48" spans="1:2">
      <c r="A48" s="4" t="s">
        <v>411</v>
      </c>
    </row>
    <row r="49" spans="1:2">
      <c r="A49" s="4" t="s">
        <v>252</v>
      </c>
      <c r="B49" s="5" t="n">
        <v>12</v>
      </c>
    </row>
    <row r="50" spans="1:2">
      <c r="A50" s="4" t="s">
        <v>390</v>
      </c>
      <c r="B50" s="5" t="n">
        <v>512000</v>
      </c>
    </row>
    <row r="51" spans="1:2">
      <c r="A51" s="4" t="s">
        <v>391</v>
      </c>
      <c r="B51" s="4" t="s">
        <v>412</v>
      </c>
    </row>
    <row r="52" spans="1:2">
      <c r="A52" s="4" t="s">
        <v>413</v>
      </c>
    </row>
    <row r="53" spans="1:2">
      <c r="A53" s="4" t="s">
        <v>252</v>
      </c>
      <c r="B53" s="5" t="n">
        <v>1</v>
      </c>
    </row>
    <row r="54" spans="1:2">
      <c r="A54" s="4" t="s">
        <v>390</v>
      </c>
      <c r="B54" s="5" t="n">
        <v>7603200</v>
      </c>
    </row>
    <row r="55" spans="1:2">
      <c r="A55" s="4" t="s">
        <v>391</v>
      </c>
      <c r="B55" s="4" t="s">
        <v>412</v>
      </c>
    </row>
    <row r="56" spans="1:2">
      <c r="A56" s="4" t="s">
        <v>414</v>
      </c>
    </row>
    <row r="57" spans="1:2">
      <c r="A57" s="4" t="s">
        <v>252</v>
      </c>
      <c r="B57" s="5" t="n">
        <v>1</v>
      </c>
    </row>
    <row r="58" spans="1:2">
      <c r="A58" s="4" t="s">
        <v>390</v>
      </c>
      <c r="B58" s="5" t="n">
        <v>512000</v>
      </c>
    </row>
    <row r="59" spans="1:2">
      <c r="A59" s="4" t="s">
        <v>391</v>
      </c>
      <c r="B59" s="4" t="s">
        <v>415</v>
      </c>
    </row>
    <row r="60" spans="1:2">
      <c r="A60" s="4" t="s">
        <v>416</v>
      </c>
    </row>
    <row r="61" spans="1:2">
      <c r="A61" s="4" t="s">
        <v>252</v>
      </c>
      <c r="B61" s="5" t="n">
        <v>1</v>
      </c>
    </row>
    <row r="62" spans="1:2">
      <c r="A62" s="4" t="s">
        <v>390</v>
      </c>
      <c r="B62" s="5" t="n">
        <v>7603200</v>
      </c>
    </row>
    <row r="63" spans="1:2">
      <c r="A63" s="4" t="s">
        <v>391</v>
      </c>
      <c r="B63" s="4" t="s">
        <v>415</v>
      </c>
    </row>
    <row r="64" spans="1:2">
      <c r="A64" s="4" t="s">
        <v>417</v>
      </c>
    </row>
    <row r="65" spans="1:2">
      <c r="A65" s="4" t="s">
        <v>252</v>
      </c>
      <c r="B65" s="5" t="n">
        <v>22460938</v>
      </c>
    </row>
    <row r="66" spans="1:2">
      <c r="A66" s="4" t="s">
        <v>390</v>
      </c>
      <c r="B66" s="9" t="n">
        <v>0.06</v>
      </c>
    </row>
    <row r="67" spans="1:2">
      <c r="A67" s="4" t="s">
        <v>391</v>
      </c>
      <c r="B67" s="4" t="s">
        <v>392</v>
      </c>
    </row>
    <row r="68" spans="1:2">
      <c r="A68" s="4" t="s">
        <v>418</v>
      </c>
    </row>
    <row r="69" spans="1:2">
      <c r="A69" s="4" t="s">
        <v>252</v>
      </c>
      <c r="B69" s="5" t="n">
        <v>1078125</v>
      </c>
    </row>
    <row r="70" spans="1:2">
      <c r="A70" s="4" t="s">
        <v>390</v>
      </c>
      <c r="B70" s="9" t="n">
        <v>0.06</v>
      </c>
    </row>
    <row r="71" spans="1:2">
      <c r="A71" s="4" t="s">
        <v>391</v>
      </c>
      <c r="B71" s="4" t="s">
        <v>419</v>
      </c>
    </row>
    <row r="72" spans="1:2">
      <c r="A72" s="4" t="s">
        <v>420</v>
      </c>
    </row>
    <row r="73" spans="1:2">
      <c r="A73" s="4" t="s">
        <v>252</v>
      </c>
      <c r="B73" s="5" t="n">
        <v>22</v>
      </c>
    </row>
    <row r="74" spans="1:2">
      <c r="A74" s="4" t="s">
        <v>390</v>
      </c>
      <c r="B74" s="9" t="n">
        <v>11137.28</v>
      </c>
    </row>
    <row r="75" spans="1:2">
      <c r="A75" s="4" t="s">
        <v>391</v>
      </c>
      <c r="B75" s="4" t="s">
        <v>421</v>
      </c>
    </row>
    <row r="76" spans="1:2">
      <c r="A76" s="4" t="s">
        <v>422</v>
      </c>
    </row>
    <row r="77" spans="1:2">
      <c r="A77" s="4" t="s">
        <v>252</v>
      </c>
      <c r="B77" s="5" t="n">
        <v>250</v>
      </c>
    </row>
    <row r="78" spans="1:2">
      <c r="A78" s="4" t="s">
        <v>390</v>
      </c>
      <c r="B78" s="9" t="n">
        <v>1.82</v>
      </c>
    </row>
    <row r="79" spans="1:2">
      <c r="A79" s="4" t="s">
        <v>391</v>
      </c>
      <c r="B79" s="4" t="s">
        <v>423</v>
      </c>
    </row>
    <row r="80" spans="1:2">
      <c r="A80" s="4" t="s">
        <v>424</v>
      </c>
    </row>
    <row r="81" spans="1:2">
      <c r="A81" s="4" t="s">
        <v>252</v>
      </c>
      <c r="B81" s="5" t="n">
        <v>25</v>
      </c>
    </row>
    <row r="82" spans="1:2">
      <c r="A82" s="4" t="s">
        <v>390</v>
      </c>
      <c r="B82" s="5" t="n">
        <v>144</v>
      </c>
    </row>
    <row r="83" spans="1:2">
      <c r="A83" s="4" t="s">
        <v>391</v>
      </c>
      <c r="B83" s="4" t="s">
        <v>425</v>
      </c>
    </row>
    <row r="84" spans="1:2">
      <c r="A84" s="4" t="s">
        <v>426</v>
      </c>
    </row>
    <row r="85" spans="1:2">
      <c r="A85" s="4" t="s">
        <v>252</v>
      </c>
      <c r="B85" s="5" t="n">
        <v>688</v>
      </c>
    </row>
    <row r="86" spans="1:2">
      <c r="A86" s="4" t="s">
        <v>390</v>
      </c>
      <c r="B86" s="9" t="n">
        <v>15.2</v>
      </c>
    </row>
    <row r="87" spans="1:2">
      <c r="A87" s="4" t="s">
        <v>391</v>
      </c>
      <c r="B87" s="4" t="s">
        <v>427</v>
      </c>
    </row>
    <row r="88" spans="1:2">
      <c r="A88" s="4" t="s">
        <v>428</v>
      </c>
    </row>
    <row r="89" spans="1:2">
      <c r="A89" s="4" t="s">
        <v>252</v>
      </c>
      <c r="B89" s="5" t="n">
        <v>250</v>
      </c>
    </row>
    <row r="90" spans="1:2">
      <c r="A90" s="4" t="s">
        <v>390</v>
      </c>
      <c r="B90" s="9" t="n">
        <v>15.2</v>
      </c>
    </row>
    <row r="91" spans="1:2">
      <c r="A91" s="4" t="s">
        <v>391</v>
      </c>
      <c r="B91" s="4" t="s">
        <v>429</v>
      </c>
    </row>
    <row r="92" spans="1:2">
      <c r="A92" s="4" t="s">
        <v>430</v>
      </c>
    </row>
    <row r="93" spans="1:2">
      <c r="A93" s="4" t="s">
        <v>252</v>
      </c>
      <c r="B93" s="5" t="n">
        <v>75</v>
      </c>
    </row>
    <row r="94" spans="1:2">
      <c r="A94" s="4" t="s">
        <v>390</v>
      </c>
      <c r="B94" s="9" t="n">
        <v>16.08</v>
      </c>
    </row>
    <row r="95" spans="1:2">
      <c r="A95" s="4" t="s">
        <v>391</v>
      </c>
      <c r="B95" s="4" t="s">
        <v>431</v>
      </c>
    </row>
    <row r="96" spans="1:2">
      <c r="A96" s="4" t="s">
        <v>432</v>
      </c>
    </row>
    <row r="97" spans="1:2">
      <c r="A97" s="4" t="s">
        <v>252</v>
      </c>
      <c r="B97" s="5" t="n">
        <v>4262</v>
      </c>
    </row>
    <row r="98" spans="1:2">
      <c r="A98" s="4" t="s">
        <v>390</v>
      </c>
      <c r="B98" s="9" t="n">
        <v>1.82</v>
      </c>
    </row>
    <row r="99" spans="1:2">
      <c r="A99" s="4" t="s">
        <v>391</v>
      </c>
      <c r="B99" s="4" t="s">
        <v>433</v>
      </c>
    </row>
    <row r="100" spans="1:2">
      <c r="A100" s="4" t="s">
        <v>434</v>
      </c>
    </row>
    <row r="101" spans="1:2">
      <c r="A101" s="4" t="s">
        <v>252</v>
      </c>
      <c r="B101" s="5" t="n">
        <v>1875</v>
      </c>
    </row>
    <row r="102" spans="1:2">
      <c r="A102" s="4" t="s">
        <v>390</v>
      </c>
      <c r="B102" s="9" t="n">
        <v>16.08</v>
      </c>
    </row>
    <row r="103" spans="1:2">
      <c r="A103" s="4" t="s">
        <v>391</v>
      </c>
      <c r="B103" s="4" t="s">
        <v>435</v>
      </c>
    </row>
    <row r="104" spans="1:2">
      <c r="A104" s="4" t="s">
        <v>436</v>
      </c>
    </row>
    <row r="105" spans="1:2">
      <c r="A105" s="4" t="s">
        <v>252</v>
      </c>
      <c r="B105" s="5" t="n">
        <v>63</v>
      </c>
    </row>
    <row r="106" spans="1:2">
      <c r="A106" s="4" t="s">
        <v>390</v>
      </c>
      <c r="B106" s="5" t="n">
        <v>48</v>
      </c>
    </row>
    <row r="107" spans="1:2">
      <c r="A107" s="4" t="s">
        <v>391</v>
      </c>
      <c r="B107" s="4" t="s">
        <v>437</v>
      </c>
    </row>
    <row r="108" spans="1:2">
      <c r="A108" s="4" t="s">
        <v>438</v>
      </c>
    </row>
    <row r="109" spans="1:2">
      <c r="A109" s="4" t="s">
        <v>252</v>
      </c>
      <c r="B109" s="5" t="n">
        <v>125</v>
      </c>
    </row>
    <row r="110" spans="1:2">
      <c r="A110" s="4" t="s">
        <v>390</v>
      </c>
      <c r="B110" s="5" t="n">
        <v>48</v>
      </c>
    </row>
    <row r="111" spans="1:2">
      <c r="A111" s="4" t="s">
        <v>391</v>
      </c>
      <c r="B111" s="4" t="s">
        <v>439</v>
      </c>
    </row>
    <row r="112" spans="1:2">
      <c r="A112" s="4" t="s">
        <v>440</v>
      </c>
    </row>
    <row r="113" spans="1:2">
      <c r="A113" s="4" t="s">
        <v>252</v>
      </c>
      <c r="B113" s="5" t="n">
        <v>125</v>
      </c>
    </row>
    <row r="114" spans="1:2">
      <c r="A114" s="4" t="s">
        <v>390</v>
      </c>
      <c r="B114" s="5" t="n">
        <v>48</v>
      </c>
    </row>
    <row r="115" spans="1:2">
      <c r="A115" s="4" t="s">
        <v>391</v>
      </c>
      <c r="B115" s="4" t="s">
        <v>441</v>
      </c>
    </row>
    <row r="116" spans="1:2">
      <c r="A116" s="4" t="s">
        <v>442</v>
      </c>
    </row>
    <row r="117" spans="1:2">
      <c r="A117" s="4" t="s">
        <v>252</v>
      </c>
      <c r="B117" s="5" t="n">
        <v>500</v>
      </c>
    </row>
    <row r="118" spans="1:2">
      <c r="A118" s="4" t="s">
        <v>390</v>
      </c>
      <c r="B118" s="5" t="n">
        <v>48</v>
      </c>
    </row>
    <row r="119" spans="1:2">
      <c r="A119" s="4" t="s">
        <v>391</v>
      </c>
      <c r="B119" s="4" t="s">
        <v>443</v>
      </c>
    </row>
    <row r="120" spans="1:2">
      <c r="A120" s="4" t="s">
        <v>444</v>
      </c>
    </row>
    <row r="121" spans="1:2">
      <c r="A121" s="4" t="s">
        <v>252</v>
      </c>
      <c r="B121" s="5" t="n">
        <v>1875</v>
      </c>
    </row>
    <row r="122" spans="1:2">
      <c r="A122" s="4" t="s">
        <v>390</v>
      </c>
      <c r="B122" s="5" t="n">
        <v>200</v>
      </c>
    </row>
    <row r="123" spans="1:2">
      <c r="A123" s="4" t="s">
        <v>391</v>
      </c>
      <c r="B123" s="4" t="s">
        <v>445</v>
      </c>
    </row>
    <row r="124" spans="1:2">
      <c r="A124" s="4" t="s">
        <v>446</v>
      </c>
    </row>
    <row r="125" spans="1:2">
      <c r="A125" s="4" t="s">
        <v>252</v>
      </c>
      <c r="B125" s="5" t="n">
        <v>625</v>
      </c>
    </row>
    <row r="126" spans="1:2">
      <c r="A126" s="4" t="s">
        <v>390</v>
      </c>
      <c r="B126" s="5" t="n">
        <v>200</v>
      </c>
    </row>
    <row r="127" spans="1:2">
      <c r="A127" s="4" t="s">
        <v>391</v>
      </c>
      <c r="B127" s="4" t="s">
        <v>447</v>
      </c>
    </row>
    <row r="128" spans="1:2">
      <c r="A128" s="4" t="s">
        <v>448</v>
      </c>
    </row>
    <row r="129" spans="1:2">
      <c r="A129" s="4" t="s">
        <v>252</v>
      </c>
      <c r="B129" s="5" t="n">
        <v>1250</v>
      </c>
    </row>
    <row r="130" spans="1:2">
      <c r="A130" s="4" t="s">
        <v>390</v>
      </c>
      <c r="B130" s="9" t="n">
        <v>1.12</v>
      </c>
    </row>
    <row r="131" spans="1:2">
      <c r="A131" s="4" t="s">
        <v>391</v>
      </c>
      <c r="B131" s="4" t="s">
        <v>449</v>
      </c>
    </row>
    <row r="132" spans="1:2">
      <c r="A132" s="4" t="s">
        <v>450</v>
      </c>
    </row>
    <row r="133" spans="1:2">
      <c r="A133" s="4" t="s">
        <v>252</v>
      </c>
      <c r="B133" s="5" t="n">
        <v>19</v>
      </c>
    </row>
    <row r="134" spans="1:2">
      <c r="A134" s="4" t="s">
        <v>390</v>
      </c>
      <c r="B134" s="9" t="n">
        <v>0.64</v>
      </c>
    </row>
    <row r="135" spans="1:2">
      <c r="A135" s="4" t="s">
        <v>391</v>
      </c>
      <c r="B135" s="4" t="s">
        <v>451</v>
      </c>
    </row>
    <row r="136" spans="1:2">
      <c r="A136" s="4" t="s">
        <v>452</v>
      </c>
    </row>
    <row r="137" spans="1:2">
      <c r="A137" s="4" t="s">
        <v>252</v>
      </c>
      <c r="B137" s="5" t="n">
        <v>375</v>
      </c>
    </row>
    <row r="138" spans="1:2">
      <c r="A138" s="4" t="s">
        <v>390</v>
      </c>
      <c r="B138" s="9" t="n">
        <v>0.32</v>
      </c>
    </row>
    <row r="139" spans="1:2">
      <c r="A139" s="4" t="s">
        <v>391</v>
      </c>
      <c r="B139" s="4" t="s">
        <v>453</v>
      </c>
    </row>
    <row r="140" spans="1:2">
      <c r="A140" s="4" t="s">
        <v>454</v>
      </c>
    </row>
    <row r="141" spans="1:2">
      <c r="A141" s="4" t="s">
        <v>252</v>
      </c>
      <c r="B141" s="5" t="n">
        <v>100</v>
      </c>
    </row>
    <row r="142" spans="1:2">
      <c r="A142" s="4" t="s">
        <v>390</v>
      </c>
      <c r="B142" s="9" t="n">
        <v>0.16</v>
      </c>
    </row>
    <row r="143" spans="1:2">
      <c r="A143" s="4" t="s">
        <v>391</v>
      </c>
      <c r="B143" s="4" t="s">
        <v>455</v>
      </c>
    </row>
    <row r="144" spans="1:2">
      <c r="A144" s="4" t="s">
        <v>456</v>
      </c>
    </row>
    <row r="145" spans="1:2">
      <c r="A145" s="4" t="s">
        <v>252</v>
      </c>
      <c r="B145" s="5" t="n">
        <v>188</v>
      </c>
    </row>
    <row r="146" spans="1:2">
      <c r="A146" s="4" t="s">
        <v>390</v>
      </c>
      <c r="B146" s="9" t="n">
        <v>0.24</v>
      </c>
    </row>
    <row r="147" spans="1:2">
      <c r="A147" s="4" t="s">
        <v>391</v>
      </c>
      <c r="B147" s="4" t="s">
        <v>457</v>
      </c>
    </row>
    <row r="148" spans="1:2">
      <c r="A148" s="4" t="s">
        <v>458</v>
      </c>
    </row>
    <row r="149" spans="1:2">
      <c r="A149" s="4" t="s">
        <v>252</v>
      </c>
      <c r="B149" s="5" t="n">
        <v>14</v>
      </c>
    </row>
    <row r="150" spans="1:2">
      <c r="A150" s="4" t="s">
        <v>390</v>
      </c>
      <c r="B150" s="9" t="n">
        <v>0.24</v>
      </c>
    </row>
    <row r="151" spans="1:2">
      <c r="A151" s="4" t="s">
        <v>391</v>
      </c>
      <c r="B151" s="4" t="s">
        <v>45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0</v>
      </c>
      <c r="B1" s="2" t="s">
        <v>2</v>
      </c>
      <c r="C1" s="2" t="s">
        <v>35</v>
      </c>
    </row>
    <row r="2" spans="1:3">
      <c r="A2" s="3" t="s">
        <v>373</v>
      </c>
    </row>
    <row r="3" spans="1:3">
      <c r="A3" s="4" t="s">
        <v>89</v>
      </c>
      <c r="B3" s="7" t="n">
        <v>0.001</v>
      </c>
      <c r="C3" s="7" t="n">
        <v>0.001</v>
      </c>
    </row>
    <row r="4" spans="1:3">
      <c r="A4" s="4" t="s">
        <v>90</v>
      </c>
      <c r="B4" s="6" t="n">
        <v>1000000</v>
      </c>
      <c r="C4" s="6" t="n">
        <v>1000000</v>
      </c>
    </row>
    <row r="5" spans="1:3">
      <c r="A5" s="4" t="s">
        <v>91</v>
      </c>
      <c r="B5" s="6" t="n">
        <v>2669</v>
      </c>
      <c r="C5" s="6" t="n">
        <v>49563</v>
      </c>
    </row>
    <row r="6" spans="1:3">
      <c r="A6" s="4" t="s">
        <v>92</v>
      </c>
      <c r="B6" s="6" t="n">
        <v>2669348</v>
      </c>
      <c r="C6" s="6" t="n">
        <v>61954</v>
      </c>
    </row>
    <row r="7" spans="1:3">
      <c r="A7" s="4" t="s">
        <v>74</v>
      </c>
      <c r="B7" s="7" t="n">
        <v>0.001</v>
      </c>
      <c r="C7" s="7" t="n">
        <v>0.001</v>
      </c>
    </row>
    <row r="8" spans="1:3">
      <c r="A8" s="4" t="s">
        <v>75</v>
      </c>
      <c r="B8" s="6" t="n">
        <v>9</v>
      </c>
      <c r="C8" s="6" t="n">
        <v>9</v>
      </c>
    </row>
    <row r="9" spans="1:3">
      <c r="A9" s="4" t="s">
        <v>76</v>
      </c>
      <c r="B9" s="8" t="n">
        <v>0.9</v>
      </c>
      <c r="C9" s="8" t="n">
        <v>0.9</v>
      </c>
    </row>
    <row r="10" spans="1:3">
      <c r="A10" s="4" t="s">
        <v>77</v>
      </c>
      <c r="B10" s="8" t="n">
        <v>0.9</v>
      </c>
      <c r="C10" s="8" t="n">
        <v>0.9</v>
      </c>
    </row>
    <row r="11" spans="1:3">
      <c r="A11" s="4" t="s">
        <v>78</v>
      </c>
      <c r="B11" s="5" t="n">
        <v>286</v>
      </c>
      <c r="C11" s="5" t="n">
        <v>970</v>
      </c>
    </row>
    <row r="12" spans="1:3">
      <c r="A12" s="4" t="s">
        <v>79</v>
      </c>
      <c r="B12" s="7" t="n">
        <v>0.001</v>
      </c>
      <c r="C12" s="7" t="n">
        <v>0.001</v>
      </c>
    </row>
    <row r="13" spans="1:3">
      <c r="A13" s="4" t="s">
        <v>80</v>
      </c>
      <c r="B13" s="8" t="n">
        <v>20.3</v>
      </c>
      <c r="C13" s="8" t="n">
        <v>20.3</v>
      </c>
    </row>
    <row r="14" spans="1:3">
      <c r="A14" s="4" t="s">
        <v>81</v>
      </c>
      <c r="B14" s="8" t="n">
        <v>4.3</v>
      </c>
      <c r="C14" s="8" t="n">
        <v>4.3</v>
      </c>
    </row>
    <row r="15" spans="1:3">
      <c r="A15" s="4" t="s">
        <v>82</v>
      </c>
      <c r="B15" s="8" t="n">
        <v>4.3</v>
      </c>
      <c r="C15" s="8" t="n">
        <v>4.3</v>
      </c>
    </row>
    <row r="16" spans="1:3">
      <c r="A16" s="4" t="s">
        <v>83</v>
      </c>
      <c r="B16" s="5" t="n">
        <v>1049</v>
      </c>
      <c r="C16" s="5" t="n">
        <v>4312</v>
      </c>
    </row>
    <row r="17" spans="1:3">
      <c r="A17" s="4" t="s">
        <v>84</v>
      </c>
      <c r="B17" s="7" t="n">
        <v>0.001</v>
      </c>
      <c r="C17" s="7" t="n">
        <v>0.001</v>
      </c>
    </row>
    <row r="18" spans="1:3">
      <c r="A18" s="4" t="s">
        <v>85</v>
      </c>
      <c r="B18" s="6" t="n">
        <v>5000</v>
      </c>
      <c r="C18" s="6" t="n">
        <v>5000</v>
      </c>
    </row>
    <row r="19" spans="1:3">
      <c r="A19" s="4" t="s">
        <v>86</v>
      </c>
      <c r="B19" s="8" t="n">
        <v>3.3</v>
      </c>
      <c r="C19" s="6" t="n">
        <v>0</v>
      </c>
    </row>
    <row r="20" spans="1:3">
      <c r="A20" s="4" t="s">
        <v>87</v>
      </c>
      <c r="B20" s="8" t="n">
        <v>3.3</v>
      </c>
      <c r="C20" s="6" t="n">
        <v>0</v>
      </c>
    </row>
    <row r="21" spans="1:3">
      <c r="A21" s="4" t="s">
        <v>88</v>
      </c>
      <c r="B21" s="5" t="n">
        <v>3263</v>
      </c>
      <c r="C21" s="5"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461</v>
      </c>
      <c r="B1" s="2" t="s">
        <v>2</v>
      </c>
      <c r="C1" s="2" t="s">
        <v>35</v>
      </c>
    </row>
    <row r="2" spans="1:3">
      <c r="A2" s="3" t="s">
        <v>462</v>
      </c>
    </row>
    <row r="3" spans="1:3">
      <c r="A3" s="4" t="s">
        <v>463</v>
      </c>
      <c r="B3" s="5" t="n">
        <v>1182</v>
      </c>
      <c r="C3" s="5" t="n">
        <v>1990</v>
      </c>
    </row>
    <row r="4" spans="1:3">
      <c r="A4" s="4" t="s">
        <v>464</v>
      </c>
      <c r="B4" s="6" t="n">
        <v>498</v>
      </c>
      <c r="C4" s="6" t="n">
        <v>447</v>
      </c>
    </row>
    <row r="5" spans="1:3">
      <c r="A5" s="4" t="s">
        <v>465</v>
      </c>
      <c r="B5" s="6" t="n">
        <v>488</v>
      </c>
      <c r="C5" s="6" t="n">
        <v>301</v>
      </c>
    </row>
    <row r="6" spans="1:3">
      <c r="A6" s="4" t="s">
        <v>466</v>
      </c>
      <c r="B6" s="6" t="n">
        <v>19297</v>
      </c>
      <c r="C6" s="6" t="n">
        <v>20726</v>
      </c>
    </row>
    <row r="7" spans="1:3">
      <c r="A7" s="4" t="s">
        <v>467</v>
      </c>
      <c r="B7" s="6" t="n">
        <v>21465</v>
      </c>
      <c r="C7" s="6" t="n">
        <v>23464</v>
      </c>
    </row>
    <row r="8" spans="1:3">
      <c r="A8" s="4" t="s">
        <v>468</v>
      </c>
      <c r="B8" s="6" t="n">
        <v>-21465</v>
      </c>
      <c r="C8" s="6" t="n">
        <v>-23464</v>
      </c>
    </row>
    <row r="9" spans="1:3">
      <c r="A9" s="4" t="s">
        <v>469</v>
      </c>
      <c r="B9" s="5" t="n">
        <v>0</v>
      </c>
      <c r="C9" s="5"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6"/>
    <col customWidth="1" max="2" min="2" width="16"/>
    <col customWidth="1" max="3" min="3" width="14"/>
  </cols>
  <sheetData>
    <row r="1" spans="1:3">
      <c r="A1" s="1" t="s">
        <v>470</v>
      </c>
      <c r="B1" s="2" t="s">
        <v>1</v>
      </c>
    </row>
    <row r="2" spans="1:3">
      <c r="B2" s="2" t="s">
        <v>2</v>
      </c>
      <c r="C2" s="2" t="s">
        <v>35</v>
      </c>
    </row>
    <row r="3" spans="1:3">
      <c r="A3" s="3" t="s">
        <v>188</v>
      </c>
    </row>
    <row r="4" spans="1:3">
      <c r="A4" s="4" t="s">
        <v>471</v>
      </c>
      <c r="B4" s="4" t="s">
        <v>472</v>
      </c>
      <c r="C4" s="4" t="s">
        <v>473</v>
      </c>
    </row>
    <row r="5" spans="1:3">
      <c r="A5" s="4" t="s">
        <v>474</v>
      </c>
      <c r="B5" s="4" t="s">
        <v>475</v>
      </c>
      <c r="C5" s="4" t="s">
        <v>475</v>
      </c>
    </row>
    <row r="6" spans="1:3">
      <c r="A6" s="4" t="s">
        <v>476</v>
      </c>
      <c r="B6" s="4" t="s">
        <v>477</v>
      </c>
      <c r="C6" s="4" t="s">
        <v>477</v>
      </c>
    </row>
    <row r="7" spans="1:3">
      <c r="A7" s="4" t="s">
        <v>468</v>
      </c>
      <c r="B7" s="4" t="s">
        <v>478</v>
      </c>
      <c r="C7" s="4" t="s">
        <v>479</v>
      </c>
    </row>
    <row r="8" spans="1:3">
      <c r="A8" s="4" t="s">
        <v>480</v>
      </c>
      <c r="B8" s="4" t="s">
        <v>477</v>
      </c>
      <c r="C8" s="4" t="s">
        <v>477</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481</v>
      </c>
      <c r="B1" s="2" t="s">
        <v>1</v>
      </c>
    </row>
    <row r="2" spans="1:3">
      <c r="B2" s="2" t="s">
        <v>2</v>
      </c>
      <c r="C2" s="2" t="s">
        <v>35</v>
      </c>
    </row>
    <row r="3" spans="1:3">
      <c r="A3" s="3" t="s">
        <v>482</v>
      </c>
    </row>
    <row r="4" spans="1:3">
      <c r="A4" s="4" t="s">
        <v>483</v>
      </c>
      <c r="B4" s="5" t="n">
        <v>0</v>
      </c>
      <c r="C4" s="5" t="n">
        <v>0</v>
      </c>
    </row>
    <row r="5" spans="1:3">
      <c r="A5" s="4" t="s">
        <v>484</v>
      </c>
      <c r="B5" s="6" t="n">
        <v>0</v>
      </c>
      <c r="C5" s="6" t="n">
        <v>0</v>
      </c>
    </row>
    <row r="6" spans="1:3">
      <c r="A6" s="4" t="s">
        <v>485</v>
      </c>
      <c r="B6" s="6" t="n">
        <v>0</v>
      </c>
      <c r="C6" s="6" t="n">
        <v>0</v>
      </c>
    </row>
    <row r="7" spans="1:3">
      <c r="A7" s="4" t="s">
        <v>486</v>
      </c>
      <c r="B7" s="6" t="n">
        <v>0</v>
      </c>
      <c r="C7" s="6" t="n">
        <v>12139</v>
      </c>
    </row>
    <row r="8" spans="1:3">
      <c r="A8" s="4" t="s">
        <v>487</v>
      </c>
      <c r="B8" s="6" t="n">
        <v>0</v>
      </c>
      <c r="C8" s="6" t="n">
        <v>-12139</v>
      </c>
    </row>
    <row r="9" spans="1:3">
      <c r="A9" s="4" t="s">
        <v>488</v>
      </c>
      <c r="B9" s="5" t="n">
        <v>0</v>
      </c>
      <c r="C9" s="5" t="n">
        <v>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489</v>
      </c>
      <c r="B1" s="2" t="s">
        <v>2</v>
      </c>
      <c r="C1" s="2" t="s">
        <v>35</v>
      </c>
    </row>
    <row r="2" spans="1:3">
      <c r="A2" s="3" t="s">
        <v>490</v>
      </c>
    </row>
    <row r="3" spans="1:3">
      <c r="A3" s="4" t="s">
        <v>491</v>
      </c>
      <c r="B3" s="5" t="n">
        <v>77200</v>
      </c>
      <c r="C3" s="5" t="n">
        <v>829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21"/>
  </cols>
  <sheetData>
    <row r="1" spans="1:2">
      <c r="A1" s="1" t="s">
        <v>492</v>
      </c>
      <c r="B1" s="2" t="s">
        <v>365</v>
      </c>
    </row>
    <row r="2" spans="1:2">
      <c r="A2" s="3" t="s">
        <v>197</v>
      </c>
    </row>
    <row r="3" spans="1:2">
      <c r="A3" s="4" t="s">
        <v>493</v>
      </c>
      <c r="B3" s="5" t="n">
        <v>98</v>
      </c>
    </row>
    <row r="4" spans="1:2">
      <c r="A4" s="4" t="s">
        <v>494</v>
      </c>
      <c r="B4" s="6" t="n">
        <v>101</v>
      </c>
    </row>
    <row r="5" spans="1:2">
      <c r="A5" s="4" t="s">
        <v>495</v>
      </c>
      <c r="B5" s="5" t="n">
        <v>2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496</v>
      </c>
      <c r="B1" s="2" t="s">
        <v>1</v>
      </c>
    </row>
    <row r="2" spans="1:3">
      <c r="B2" s="2" t="s">
        <v>2</v>
      </c>
      <c r="C2" s="2" t="s">
        <v>35</v>
      </c>
    </row>
    <row r="3" spans="1:3">
      <c r="A3" s="4" t="s">
        <v>331</v>
      </c>
      <c r="B3" s="5" t="n">
        <v>53</v>
      </c>
      <c r="C3" s="5" t="n">
        <v>152</v>
      </c>
    </row>
    <row r="4" spans="1:3">
      <c r="A4" s="4" t="s">
        <v>497</v>
      </c>
      <c r="B4" s="6" t="n">
        <v>667</v>
      </c>
    </row>
    <row r="5" spans="1:3">
      <c r="A5" s="4" t="s">
        <v>498</v>
      </c>
      <c r="B5" s="6" t="n">
        <v>700</v>
      </c>
      <c r="C5" s="6" t="n">
        <v>1091</v>
      </c>
    </row>
    <row r="6" spans="1:3">
      <c r="A6" s="4" t="s">
        <v>499</v>
      </c>
      <c r="B6" s="6" t="n">
        <v>5068</v>
      </c>
      <c r="C6" s="5" t="n">
        <v>7962</v>
      </c>
    </row>
    <row r="7" spans="1:3">
      <c r="A7" s="4" t="s">
        <v>500</v>
      </c>
    </row>
    <row r="8" spans="1:3">
      <c r="A8" s="4" t="s">
        <v>501</v>
      </c>
      <c r="B8" s="6" t="n">
        <v>337</v>
      </c>
    </row>
    <row r="9" spans="1:3">
      <c r="A9" s="4" t="s">
        <v>502</v>
      </c>
      <c r="B9" s="6" t="n">
        <v>675</v>
      </c>
    </row>
    <row r="10" spans="1:3">
      <c r="A10" s="4" t="s">
        <v>331</v>
      </c>
      <c r="B10" s="6" t="n">
        <v>0</v>
      </c>
    </row>
    <row r="11" spans="1:3">
      <c r="A11" s="4" t="s">
        <v>503</v>
      </c>
      <c r="B11" s="6" t="n">
        <v>59</v>
      </c>
    </row>
    <row r="12" spans="1:3">
      <c r="A12" s="4" t="s">
        <v>504</v>
      </c>
      <c r="B12" s="6" t="n">
        <v>528</v>
      </c>
    </row>
    <row r="13" spans="1:3">
      <c r="A13" s="4" t="s">
        <v>505</v>
      </c>
      <c r="B13" s="6" t="n">
        <v>22</v>
      </c>
    </row>
    <row r="14" spans="1:3">
      <c r="A14" s="4" t="s">
        <v>506</v>
      </c>
      <c r="B14" s="6" t="n">
        <v>1621</v>
      </c>
    </row>
    <row r="15" spans="1:3">
      <c r="A15" s="4" t="s">
        <v>497</v>
      </c>
      <c r="B15" s="6" t="n">
        <v>1302</v>
      </c>
    </row>
    <row r="16" spans="1:3">
      <c r="A16" s="4" t="s">
        <v>507</v>
      </c>
      <c r="B16" s="6" t="n">
        <v>319</v>
      </c>
    </row>
    <row r="17" spans="1:3">
      <c r="A17" s="4" t="s">
        <v>508</v>
      </c>
      <c r="B17" s="6" t="n">
        <v>10</v>
      </c>
    </row>
    <row r="18" spans="1:3">
      <c r="A18" s="4" t="s">
        <v>498</v>
      </c>
      <c r="B18" s="6" t="n">
        <v>143</v>
      </c>
    </row>
    <row r="19" spans="1:3">
      <c r="A19" s="4" t="s">
        <v>499</v>
      </c>
      <c r="B19" s="6" t="n">
        <v>206</v>
      </c>
    </row>
    <row r="20" spans="1:3">
      <c r="A20" s="4" t="s">
        <v>509</v>
      </c>
    </row>
    <row r="21" spans="1:3">
      <c r="A21" s="4" t="s">
        <v>501</v>
      </c>
      <c r="B21" s="6" t="n">
        <v>134</v>
      </c>
    </row>
    <row r="22" spans="1:3">
      <c r="A22" s="4" t="s">
        <v>502</v>
      </c>
      <c r="B22" s="6" t="n">
        <v>20</v>
      </c>
    </row>
    <row r="23" spans="1:3">
      <c r="A23" s="4" t="s">
        <v>331</v>
      </c>
      <c r="B23" s="6" t="n">
        <v>95</v>
      </c>
    </row>
    <row r="24" spans="1:3">
      <c r="A24" s="4" t="s">
        <v>503</v>
      </c>
      <c r="B24" s="6" t="n">
        <v>67</v>
      </c>
    </row>
    <row r="25" spans="1:3">
      <c r="A25" s="4" t="s">
        <v>504</v>
      </c>
      <c r="B25" s="6" t="n">
        <v>196</v>
      </c>
    </row>
    <row r="26" spans="1:3">
      <c r="A26" s="4" t="s">
        <v>505</v>
      </c>
      <c r="B26" s="6" t="n">
        <v>149</v>
      </c>
    </row>
    <row r="27" spans="1:3">
      <c r="A27" s="4" t="s">
        <v>506</v>
      </c>
      <c r="B27" s="6" t="n">
        <v>661</v>
      </c>
    </row>
    <row r="28" spans="1:3">
      <c r="A28" s="4" t="s">
        <v>497</v>
      </c>
      <c r="B28" s="6" t="n">
        <v>454</v>
      </c>
    </row>
    <row r="29" spans="1:3">
      <c r="A29" s="4" t="s">
        <v>507</v>
      </c>
      <c r="B29" s="6" t="n">
        <v>207</v>
      </c>
    </row>
    <row r="30" spans="1:3">
      <c r="A30" s="4" t="s">
        <v>508</v>
      </c>
      <c r="B30" s="6" t="n">
        <v>5</v>
      </c>
    </row>
    <row r="31" spans="1:3">
      <c r="A31" s="4" t="s">
        <v>498</v>
      </c>
      <c r="B31" s="6" t="n">
        <v>123</v>
      </c>
    </row>
    <row r="32" spans="1:3">
      <c r="A32" s="4" t="s">
        <v>499</v>
      </c>
      <c r="B32" s="5" t="n">
        <v>13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10</v>
      </c>
      <c r="B1" s="2" t="s">
        <v>2</v>
      </c>
      <c r="C1" s="2" t="s">
        <v>35</v>
      </c>
    </row>
    <row r="2" spans="1:3">
      <c r="A2" s="4" t="s">
        <v>47</v>
      </c>
      <c r="B2" s="5" t="n">
        <v>700</v>
      </c>
      <c r="C2" s="5" t="n">
        <v>1091</v>
      </c>
    </row>
    <row r="3" spans="1:3">
      <c r="A3" s="4" t="s">
        <v>511</v>
      </c>
    </row>
    <row r="4" spans="1:3">
      <c r="A4" s="4" t="s">
        <v>47</v>
      </c>
      <c r="B4" s="6" t="n">
        <v>199</v>
      </c>
      <c r="C4" s="6" t="n">
        <v>49</v>
      </c>
    </row>
    <row r="5" spans="1:3">
      <c r="A5" s="4" t="s">
        <v>500</v>
      </c>
    </row>
    <row r="6" spans="1:3">
      <c r="A6" s="4" t="s">
        <v>47</v>
      </c>
      <c r="B6" s="6" t="n">
        <v>2</v>
      </c>
      <c r="C6" s="6" t="n">
        <v>327</v>
      </c>
    </row>
    <row r="7" spans="1:3">
      <c r="A7" s="4" t="s">
        <v>509</v>
      </c>
    </row>
    <row r="8" spans="1:3">
      <c r="A8" s="4" t="s">
        <v>47</v>
      </c>
      <c r="B8" s="6" t="n">
        <v>0</v>
      </c>
      <c r="C8" s="6" t="n">
        <v>304</v>
      </c>
    </row>
    <row r="9" spans="1:3">
      <c r="A9" s="4" t="s">
        <v>512</v>
      </c>
    </row>
    <row r="10" spans="1:3">
      <c r="A10" s="4" t="s">
        <v>47</v>
      </c>
      <c r="B10" s="6" t="n">
        <v>50</v>
      </c>
      <c r="C10" s="6" t="n">
        <v>50</v>
      </c>
    </row>
    <row r="11" spans="1:3">
      <c r="A11" s="4" t="s">
        <v>513</v>
      </c>
    </row>
    <row r="12" spans="1:3">
      <c r="A12" s="4" t="s">
        <v>47</v>
      </c>
      <c r="B12" s="6" t="n">
        <v>26</v>
      </c>
      <c r="C12" s="6" t="n">
        <v>26</v>
      </c>
    </row>
    <row r="13" spans="1:3">
      <c r="A13" s="4" t="s">
        <v>514</v>
      </c>
    </row>
    <row r="14" spans="1:3">
      <c r="A14" s="4" t="s">
        <v>47</v>
      </c>
      <c r="B14" s="6" t="n">
        <v>211</v>
      </c>
      <c r="C14" s="6" t="n">
        <v>180</v>
      </c>
    </row>
    <row r="15" spans="1:3">
      <c r="A15" s="4" t="s">
        <v>515</v>
      </c>
    </row>
    <row r="16" spans="1:3">
      <c r="A16" s="4" t="s">
        <v>47</v>
      </c>
      <c r="B16" s="6" t="n">
        <v>15</v>
      </c>
      <c r="C16" s="6" t="n">
        <v>0</v>
      </c>
    </row>
    <row r="17" spans="1:3">
      <c r="A17" s="4" t="s">
        <v>516</v>
      </c>
    </row>
    <row r="18" spans="1:3">
      <c r="A18" s="4" t="s">
        <v>47</v>
      </c>
      <c r="B18" s="6" t="n">
        <v>17</v>
      </c>
      <c r="C18" s="6" t="n">
        <v>17</v>
      </c>
    </row>
    <row r="19" spans="1:3">
      <c r="A19" s="4" t="s">
        <v>517</v>
      </c>
    </row>
    <row r="20" spans="1:3">
      <c r="A20" s="4" t="s">
        <v>47</v>
      </c>
      <c r="B20" s="6" t="n">
        <v>108</v>
      </c>
      <c r="C20" s="6" t="n">
        <v>107</v>
      </c>
    </row>
    <row r="21" spans="1:3">
      <c r="A21" s="4" t="s">
        <v>518</v>
      </c>
    </row>
    <row r="22" spans="1:3">
      <c r="A22" s="4" t="s">
        <v>47</v>
      </c>
      <c r="B22" s="6" t="n">
        <v>70</v>
      </c>
      <c r="C22" s="6" t="n">
        <v>30</v>
      </c>
    </row>
    <row r="23" spans="1:3">
      <c r="A23" s="4" t="s">
        <v>519</v>
      </c>
    </row>
    <row r="24" spans="1:3">
      <c r="A24" s="4" t="s">
        <v>47</v>
      </c>
      <c r="B24" s="5" t="n">
        <v>2</v>
      </c>
      <c r="C24" s="5" t="n">
        <v>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20</v>
      </c>
      <c r="B1" s="2" t="s">
        <v>2</v>
      </c>
      <c r="C1" s="2" t="s">
        <v>35</v>
      </c>
    </row>
    <row r="2" spans="1:3">
      <c r="A2" s="4" t="s">
        <v>48</v>
      </c>
      <c r="B2" s="5" t="n">
        <v>899</v>
      </c>
      <c r="C2" s="5" t="n">
        <v>447</v>
      </c>
    </row>
    <row r="3" spans="1:3">
      <c r="A3" s="4" t="s">
        <v>511</v>
      </c>
    </row>
    <row r="4" spans="1:3">
      <c r="A4" s="4" t="s">
        <v>48</v>
      </c>
      <c r="B4" s="6" t="n">
        <v>135</v>
      </c>
      <c r="C4" s="6" t="n">
        <v>33</v>
      </c>
    </row>
    <row r="5" spans="1:3">
      <c r="A5" s="4" t="s">
        <v>500</v>
      </c>
    </row>
    <row r="6" spans="1:3">
      <c r="A6" s="4" t="s">
        <v>48</v>
      </c>
      <c r="B6" s="6" t="n">
        <v>144</v>
      </c>
      <c r="C6" s="6" t="n">
        <v>296</v>
      </c>
    </row>
    <row r="7" spans="1:3">
      <c r="A7" s="4" t="s">
        <v>509</v>
      </c>
    </row>
    <row r="8" spans="1:3">
      <c r="A8" s="4" t="s">
        <v>48</v>
      </c>
      <c r="B8" s="6" t="n">
        <v>123</v>
      </c>
      <c r="C8" s="6" t="n">
        <v>0</v>
      </c>
    </row>
    <row r="9" spans="1:3">
      <c r="A9" s="4" t="s">
        <v>521</v>
      </c>
    </row>
    <row r="10" spans="1:3">
      <c r="A10" s="4" t="s">
        <v>48</v>
      </c>
      <c r="B10" s="6" t="n">
        <v>25</v>
      </c>
      <c r="C10" s="6" t="n">
        <v>25</v>
      </c>
    </row>
    <row r="11" spans="1:3">
      <c r="A11" s="4" t="s">
        <v>522</v>
      </c>
    </row>
    <row r="12" spans="1:3">
      <c r="A12" s="4" t="s">
        <v>48</v>
      </c>
      <c r="B12" s="6" t="n">
        <v>150</v>
      </c>
      <c r="C12" s="6" t="n">
        <v>0</v>
      </c>
    </row>
    <row r="13" spans="1:3">
      <c r="A13" s="4" t="s">
        <v>523</v>
      </c>
    </row>
    <row r="14" spans="1:3">
      <c r="A14" s="4" t="s">
        <v>48</v>
      </c>
      <c r="B14" s="6" t="n">
        <v>50</v>
      </c>
      <c r="C14" s="6" t="n">
        <v>0</v>
      </c>
    </row>
    <row r="15" spans="1:3">
      <c r="A15" s="4" t="s">
        <v>524</v>
      </c>
    </row>
    <row r="16" spans="1:3">
      <c r="A16" s="4" t="s">
        <v>48</v>
      </c>
      <c r="B16" s="6" t="n">
        <v>177</v>
      </c>
      <c r="C16" s="6" t="n">
        <v>0</v>
      </c>
    </row>
    <row r="17" spans="1:3">
      <c r="A17" s="4" t="s">
        <v>525</v>
      </c>
    </row>
    <row r="18" spans="1:3">
      <c r="A18" s="4" t="s">
        <v>48</v>
      </c>
      <c r="B18" s="6" t="n">
        <v>50</v>
      </c>
      <c r="C18" s="6" t="n">
        <v>93</v>
      </c>
    </row>
    <row r="19" spans="1:3">
      <c r="A19" s="4" t="s">
        <v>518</v>
      </c>
    </row>
    <row r="20" spans="1:3">
      <c r="A20" s="4" t="s">
        <v>48</v>
      </c>
      <c r="B20" s="5" t="n">
        <v>45</v>
      </c>
      <c r="C20" s="5"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outlineLevelCol="0"/>
  <cols>
    <col customWidth="1" max="1" min="1" width="80"/>
    <col customWidth="1" max="2" min="2" width="25"/>
    <col customWidth="1" max="3" min="3" width="26"/>
    <col customWidth="1" max="4" min="4" width="26"/>
    <col customWidth="1" max="5" min="5" width="13"/>
    <col customWidth="1" max="6" min="6" width="27"/>
    <col customWidth="1" max="7" min="7" width="15"/>
    <col customWidth="1" max="8" min="8" width="20"/>
    <col customWidth="1" max="9" min="9" width="10"/>
  </cols>
  <sheetData>
    <row r="1" spans="1:9">
      <c r="A1" s="1" t="s">
        <v>120</v>
      </c>
      <c r="B1" s="2" t="s">
        <v>121</v>
      </c>
      <c r="C1" s="2" t="s">
        <v>122</v>
      </c>
      <c r="D1" s="2" t="s">
        <v>123</v>
      </c>
      <c r="E1" s="2" t="s">
        <v>124</v>
      </c>
      <c r="F1" s="2" t="s">
        <v>125</v>
      </c>
      <c r="G1" s="2" t="s">
        <v>126</v>
      </c>
      <c r="H1" s="2" t="s">
        <v>127</v>
      </c>
      <c r="I1" s="2" t="s">
        <v>128</v>
      </c>
    </row>
    <row r="2" spans="1:9">
      <c r="A2" s="4" t="s">
        <v>129</v>
      </c>
      <c r="B2" s="5" t="n">
        <v>601</v>
      </c>
      <c r="C2" s="5" t="n">
        <v>701</v>
      </c>
      <c r="D2" s="5" t="n">
        <v>0</v>
      </c>
      <c r="E2" s="5" t="n">
        <v>742</v>
      </c>
      <c r="F2" s="5" t="n">
        <v>116380</v>
      </c>
      <c r="G2" s="5" t="n">
        <v>-132</v>
      </c>
      <c r="H2" s="5" t="n">
        <v>-127558</v>
      </c>
      <c r="I2" s="5" t="n">
        <v>-9266</v>
      </c>
    </row>
    <row r="3" spans="1:9">
      <c r="A3" s="4" t="s">
        <v>130</v>
      </c>
      <c r="B3" s="6" t="n">
        <v>2</v>
      </c>
      <c r="C3" s="6" t="n">
        <v>4</v>
      </c>
      <c r="D3" s="6" t="n">
        <v>0</v>
      </c>
      <c r="E3" s="6" t="n">
        <v>1</v>
      </c>
    </row>
    <row r="4" spans="1:9">
      <c r="A4" s="4" t="s">
        <v>131</v>
      </c>
      <c r="H4" s="6" t="n">
        <v>-2</v>
      </c>
      <c r="I4" s="6" t="n">
        <v>-2</v>
      </c>
    </row>
    <row r="5" spans="1:9">
      <c r="A5" s="4" t="s">
        <v>132</v>
      </c>
      <c r="B5" s="5" t="n">
        <v>-246</v>
      </c>
      <c r="E5" s="5" t="n">
        <v>17</v>
      </c>
      <c r="F5" s="6" t="n">
        <v>506</v>
      </c>
      <c r="H5" s="6" t="n">
        <v>-277</v>
      </c>
    </row>
    <row r="6" spans="1:9">
      <c r="A6" s="4" t="s">
        <v>133</v>
      </c>
      <c r="B6" s="6" t="n">
        <v>-1</v>
      </c>
      <c r="E6" s="6" t="n">
        <v>22</v>
      </c>
    </row>
    <row r="7" spans="1:9">
      <c r="A7" s="4" t="s">
        <v>134</v>
      </c>
      <c r="E7" s="5" t="n">
        <v>32</v>
      </c>
      <c r="F7" s="6" t="n">
        <v>436</v>
      </c>
      <c r="I7" s="6" t="n">
        <v>468</v>
      </c>
    </row>
    <row r="8" spans="1:9">
      <c r="A8" s="4" t="s">
        <v>135</v>
      </c>
      <c r="E8" s="6" t="n">
        <v>39</v>
      </c>
    </row>
    <row r="9" spans="1:9">
      <c r="A9" s="4" t="s">
        <v>136</v>
      </c>
      <c r="F9" s="6" t="n">
        <v>35</v>
      </c>
      <c r="I9" s="6" t="n">
        <v>59</v>
      </c>
    </row>
    <row r="10" spans="1:9">
      <c r="A10" s="4" t="s">
        <v>137</v>
      </c>
      <c r="F10" s="6" t="n">
        <v>59</v>
      </c>
      <c r="I10" s="6" t="n">
        <v>-10696</v>
      </c>
    </row>
    <row r="11" spans="1:9">
      <c r="A11" s="4" t="s">
        <v>138</v>
      </c>
      <c r="B11" s="5" t="n">
        <v>355</v>
      </c>
      <c r="C11" s="5" t="n">
        <v>701</v>
      </c>
      <c r="D11" s="5" t="n">
        <v>0</v>
      </c>
      <c r="E11" s="5" t="n">
        <v>791</v>
      </c>
      <c r="F11" s="6" t="n">
        <v>117416</v>
      </c>
      <c r="G11" s="6" t="n">
        <v>-132</v>
      </c>
      <c r="H11" s="6" t="n">
        <v>-138533</v>
      </c>
      <c r="I11" s="6" t="n">
        <v>-19402</v>
      </c>
    </row>
    <row r="12" spans="1:9">
      <c r="A12" s="4" t="s">
        <v>139</v>
      </c>
      <c r="B12" s="6" t="n">
        <v>1</v>
      </c>
      <c r="C12" s="6" t="n">
        <v>4</v>
      </c>
      <c r="D12" s="6" t="n">
        <v>0</v>
      </c>
      <c r="E12" s="6" t="n">
        <v>62</v>
      </c>
    </row>
    <row r="13" spans="1:9">
      <c r="A13" s="4" t="s">
        <v>140</v>
      </c>
      <c r="F13" s="6" t="n">
        <v>20</v>
      </c>
      <c r="I13" s="6" t="n">
        <v>20</v>
      </c>
    </row>
    <row r="14" spans="1:9">
      <c r="A14" s="4" t="s">
        <v>132</v>
      </c>
      <c r="B14" s="5" t="n">
        <v>-250</v>
      </c>
      <c r="E14" s="5" t="n">
        <v>128</v>
      </c>
      <c r="F14" s="6" t="n">
        <v>409</v>
      </c>
      <c r="H14" s="6" t="n">
        <v>-117</v>
      </c>
      <c r="I14" s="6" t="n">
        <v>170</v>
      </c>
    </row>
    <row r="15" spans="1:9">
      <c r="A15" s="4" t="s">
        <v>133</v>
      </c>
      <c r="B15" s="6" t="n">
        <v>-1</v>
      </c>
      <c r="E15" s="6" t="n">
        <v>160</v>
      </c>
    </row>
    <row r="16" spans="1:9">
      <c r="A16" s="4" t="s">
        <v>134</v>
      </c>
      <c r="E16" s="5" t="n">
        <v>1888</v>
      </c>
      <c r="F16" s="6" t="n">
        <v>-963</v>
      </c>
      <c r="I16" s="6" t="n">
        <v>925</v>
      </c>
    </row>
    <row r="17" spans="1:9">
      <c r="A17" s="4" t="s">
        <v>135</v>
      </c>
      <c r="E17" s="6" t="n">
        <v>2359</v>
      </c>
    </row>
    <row r="18" spans="1:9">
      <c r="A18" s="4" t="s">
        <v>141</v>
      </c>
      <c r="E18" s="5" t="n">
        <v>70</v>
      </c>
      <c r="F18" s="6" t="n">
        <v>-23</v>
      </c>
      <c r="I18" s="6" t="n">
        <v>47</v>
      </c>
    </row>
    <row r="19" spans="1:9">
      <c r="A19" s="4" t="s">
        <v>142</v>
      </c>
      <c r="E19" s="6" t="n">
        <v>88</v>
      </c>
    </row>
    <row r="20" spans="1:9">
      <c r="A20" s="4" t="s">
        <v>143</v>
      </c>
      <c r="C20" s="5" t="n">
        <v>-531</v>
      </c>
      <c r="D20" s="5" t="n">
        <v>531</v>
      </c>
    </row>
    <row r="21" spans="1:9">
      <c r="A21" s="4" t="s">
        <v>144</v>
      </c>
      <c r="C21" s="6" t="n">
        <v>-3</v>
      </c>
      <c r="D21" s="6" t="n">
        <v>3</v>
      </c>
    </row>
    <row r="22" spans="1:9">
      <c r="A22" s="4" t="s">
        <v>136</v>
      </c>
      <c r="F22" s="6" t="n">
        <v>689</v>
      </c>
      <c r="I22" s="6" t="n">
        <v>44</v>
      </c>
    </row>
    <row r="23" spans="1:9">
      <c r="A23" s="4" t="s">
        <v>145</v>
      </c>
      <c r="F23" s="6" t="n">
        <v>667</v>
      </c>
      <c r="I23" s="6" t="n">
        <v>667</v>
      </c>
    </row>
    <row r="24" spans="1:9">
      <c r="A24" s="4" t="s">
        <v>137</v>
      </c>
      <c r="H24" s="6" t="n">
        <v>1016</v>
      </c>
      <c r="I24" s="6" t="n">
        <v>1016</v>
      </c>
    </row>
    <row r="25" spans="1:9">
      <c r="A25" s="4" t="s">
        <v>146</v>
      </c>
      <c r="B25" s="5" t="n">
        <v>105</v>
      </c>
      <c r="C25" s="5" t="n">
        <v>170</v>
      </c>
      <c r="D25" s="5" t="n">
        <v>531</v>
      </c>
      <c r="E25" s="5" t="n">
        <v>2877</v>
      </c>
      <c r="F25" s="5" t="n">
        <v>118259</v>
      </c>
      <c r="G25" s="5" t="n">
        <v>-132</v>
      </c>
      <c r="H25" s="5" t="n">
        <v>-137634</v>
      </c>
      <c r="I25" s="5" t="n">
        <v>-15824</v>
      </c>
    </row>
    <row r="26" spans="1:9">
      <c r="A26" s="4" t="s">
        <v>147</v>
      </c>
      <c r="B26" s="6" t="n">
        <v>0</v>
      </c>
      <c r="C26" s="6" t="n">
        <v>1</v>
      </c>
      <c r="D26" s="6" t="n">
        <v>3</v>
      </c>
      <c r="E26" s="6" t="n">
        <v>266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26</v>
      </c>
      <c r="B1" s="2" t="s">
        <v>2</v>
      </c>
      <c r="C1" s="2" t="s">
        <v>35</v>
      </c>
    </row>
    <row r="2" spans="1:3">
      <c r="A2" s="4" t="s">
        <v>294</v>
      </c>
      <c r="B2" s="5" t="n">
        <v>340</v>
      </c>
      <c r="C2" s="5" t="n">
        <v>296</v>
      </c>
    </row>
    <row r="3" spans="1:3">
      <c r="A3" s="4" t="s">
        <v>500</v>
      </c>
    </row>
    <row r="4" spans="1:3">
      <c r="A4" s="4" t="s">
        <v>294</v>
      </c>
      <c r="B4" s="6" t="n">
        <v>206</v>
      </c>
      <c r="C4" s="6" t="n">
        <v>0</v>
      </c>
    </row>
    <row r="5" spans="1:3">
      <c r="A5" s="4" t="s">
        <v>509</v>
      </c>
    </row>
    <row r="6" spans="1:3">
      <c r="A6" s="4" t="s">
        <v>294</v>
      </c>
      <c r="B6" s="5" t="n">
        <v>134</v>
      </c>
      <c r="C6" s="5"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27</v>
      </c>
      <c r="B1" s="2" t="s">
        <v>2</v>
      </c>
      <c r="C1" s="2" t="s">
        <v>35</v>
      </c>
    </row>
    <row r="2" spans="1:3">
      <c r="A2" s="4" t="s">
        <v>298</v>
      </c>
      <c r="B2" s="5" t="n">
        <v>380</v>
      </c>
      <c r="C2" s="5" t="n">
        <v>783</v>
      </c>
    </row>
    <row r="3" spans="1:3">
      <c r="A3" s="4" t="s">
        <v>528</v>
      </c>
    </row>
    <row r="4" spans="1:3">
      <c r="A4" s="4" t="s">
        <v>298</v>
      </c>
      <c r="B4" s="6" t="n">
        <v>432</v>
      </c>
      <c r="C4" s="6" t="n">
        <v>357</v>
      </c>
    </row>
    <row r="5" spans="1:3">
      <c r="A5" s="4" t="s">
        <v>529</v>
      </c>
    </row>
    <row r="6" spans="1:3">
      <c r="A6" s="4" t="s">
        <v>298</v>
      </c>
      <c r="B6" s="6" t="n">
        <v>3</v>
      </c>
      <c r="C6" s="6" t="n">
        <v>88</v>
      </c>
    </row>
    <row r="7" spans="1:3">
      <c r="A7" s="4" t="s">
        <v>530</v>
      </c>
    </row>
    <row r="8" spans="1:3">
      <c r="A8" s="4" t="s">
        <v>298</v>
      </c>
      <c r="B8" s="6" t="n">
        <v>0</v>
      </c>
      <c r="C8" s="6" t="n">
        <v>91</v>
      </c>
    </row>
    <row r="9" spans="1:3">
      <c r="A9" s="4" t="s">
        <v>531</v>
      </c>
    </row>
    <row r="10" spans="1:3">
      <c r="A10" s="4" t="s">
        <v>298</v>
      </c>
      <c r="B10" s="6" t="n">
        <v>-10</v>
      </c>
      <c r="C10" s="6" t="n">
        <v>0</v>
      </c>
    </row>
    <row r="11" spans="1:3">
      <c r="A11" s="4" t="s">
        <v>532</v>
      </c>
    </row>
    <row r="12" spans="1:3">
      <c r="A12" s="4" t="s">
        <v>298</v>
      </c>
      <c r="B12" s="6" t="n">
        <v>-45</v>
      </c>
      <c r="C12" s="6" t="n">
        <v>0</v>
      </c>
    </row>
    <row r="13" spans="1:3">
      <c r="A13" s="4" t="s">
        <v>533</v>
      </c>
    </row>
    <row r="14" spans="1:3">
      <c r="A14" s="4" t="s">
        <v>298</v>
      </c>
      <c r="B14" s="6" t="n">
        <v>0</v>
      </c>
      <c r="C14" s="6" t="n">
        <v>159</v>
      </c>
    </row>
    <row r="15" spans="1:3">
      <c r="A15" s="4" t="s">
        <v>534</v>
      </c>
    </row>
    <row r="16" spans="1:3">
      <c r="A16" s="4" t="s">
        <v>298</v>
      </c>
      <c r="B16" s="5" t="n">
        <v>0</v>
      </c>
      <c r="C16" s="5" t="n">
        <v>8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35</v>
      </c>
      <c r="B1" s="2" t="s">
        <v>2</v>
      </c>
      <c r="C1" s="2" t="s">
        <v>35</v>
      </c>
    </row>
    <row r="2" spans="1:3">
      <c r="A2" s="4" t="s">
        <v>302</v>
      </c>
      <c r="B2" s="5" t="n">
        <v>2778</v>
      </c>
      <c r="C2" s="5" t="n">
        <v>2321</v>
      </c>
    </row>
    <row r="3" spans="1:3">
      <c r="A3" s="4" t="s">
        <v>515</v>
      </c>
    </row>
    <row r="4" spans="1:3">
      <c r="A4" s="4" t="s">
        <v>302</v>
      </c>
      <c r="B4" s="6" t="n">
        <v>2198</v>
      </c>
      <c r="C4" s="6" t="n">
        <v>2137</v>
      </c>
    </row>
    <row r="5" spans="1:3">
      <c r="A5" s="4" t="s">
        <v>516</v>
      </c>
    </row>
    <row r="6" spans="1:3">
      <c r="A6" s="4" t="s">
        <v>302</v>
      </c>
      <c r="B6" s="6" t="n">
        <v>364</v>
      </c>
      <c r="C6" s="6" t="n">
        <v>184</v>
      </c>
    </row>
    <row r="7" spans="1:3">
      <c r="A7" s="4" t="s">
        <v>530</v>
      </c>
    </row>
    <row r="8" spans="1:3">
      <c r="A8" s="4" t="s">
        <v>302</v>
      </c>
      <c r="B8" s="6" t="n">
        <v>223</v>
      </c>
      <c r="C8" s="6" t="n">
        <v>0</v>
      </c>
    </row>
    <row r="9" spans="1:3">
      <c r="A9" s="4" t="s">
        <v>531</v>
      </c>
    </row>
    <row r="10" spans="1:3">
      <c r="A10" s="4" t="s">
        <v>302</v>
      </c>
      <c r="B10" s="5" t="n">
        <v>-7</v>
      </c>
      <c r="C10" s="5"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6</v>
      </c>
      <c r="B1" s="2" t="s">
        <v>1</v>
      </c>
    </row>
    <row r="2" spans="1:3">
      <c r="B2" s="2" t="s">
        <v>2</v>
      </c>
      <c r="C2" s="2" t="s">
        <v>35</v>
      </c>
    </row>
    <row r="3" spans="1:3">
      <c r="A3" s="4" t="s">
        <v>537</v>
      </c>
      <c r="B3" s="5" t="n">
        <v>900</v>
      </c>
      <c r="C3" s="5" t="n">
        <v>-10974</v>
      </c>
    </row>
    <row r="4" spans="1:3">
      <c r="A4" s="4" t="s">
        <v>538</v>
      </c>
      <c r="B4" s="6" t="n">
        <v>462</v>
      </c>
      <c r="C4" s="6" t="n">
        <v>11</v>
      </c>
    </row>
    <row r="5" spans="1:3">
      <c r="A5" s="4" t="s">
        <v>539</v>
      </c>
      <c r="B5" s="9" t="n">
        <v>1.95</v>
      </c>
      <c r="C5" s="9" t="n">
        <v>997.64</v>
      </c>
    </row>
    <row r="6" spans="1:3">
      <c r="A6" s="4" t="s">
        <v>540</v>
      </c>
      <c r="B6" s="6" t="n">
        <v>65227</v>
      </c>
      <c r="C6" s="6" t="n">
        <v>0</v>
      </c>
    </row>
    <row r="7" spans="1:3">
      <c r="A7" s="4" t="s">
        <v>541</v>
      </c>
      <c r="B7" s="10" t="n">
        <v>0.0138</v>
      </c>
      <c r="C7" s="5" t="n">
        <v>0</v>
      </c>
    </row>
    <row r="8" spans="1:3">
      <c r="A8" s="4" t="s">
        <v>542</v>
      </c>
      <c r="B8" s="6" t="n">
        <v>65227</v>
      </c>
      <c r="C8" s="6" t="n">
        <v>0</v>
      </c>
    </row>
    <row r="9" spans="1:3">
      <c r="A9" s="4" t="s">
        <v>543</v>
      </c>
    </row>
    <row r="10" spans="1:3">
      <c r="A10" s="4" t="s">
        <v>542</v>
      </c>
      <c r="B10" s="6" t="n">
        <v>0</v>
      </c>
      <c r="C10" s="6" t="n">
        <v>0</v>
      </c>
    </row>
    <row r="11" spans="1:3">
      <c r="A11" s="4" t="s">
        <v>544</v>
      </c>
    </row>
    <row r="12" spans="1:3">
      <c r="A12" s="4" t="s">
        <v>542</v>
      </c>
      <c r="B12" s="6" t="n">
        <v>0</v>
      </c>
      <c r="C12" s="6" t="n">
        <v>0</v>
      </c>
    </row>
    <row r="13" spans="1:3">
      <c r="A13" s="4" t="s">
        <v>545</v>
      </c>
    </row>
    <row r="14" spans="1:3">
      <c r="A14" s="4" t="s">
        <v>542</v>
      </c>
      <c r="B14" s="6" t="n">
        <v>42226</v>
      </c>
      <c r="C14" s="6" t="n">
        <v>0</v>
      </c>
    </row>
    <row r="15" spans="1:3">
      <c r="A15" s="4" t="s">
        <v>252</v>
      </c>
    </row>
    <row r="16" spans="1:3">
      <c r="A16" s="4" t="s">
        <v>542</v>
      </c>
      <c r="B16" s="6" t="n">
        <v>22530</v>
      </c>
      <c r="C16" s="6"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148</v>
      </c>
      <c r="B1" s="2" t="s">
        <v>1</v>
      </c>
    </row>
    <row r="2" spans="1:3">
      <c r="B2" s="2" t="s">
        <v>2</v>
      </c>
      <c r="C2" s="2" t="s">
        <v>35</v>
      </c>
    </row>
    <row r="3" spans="1:3">
      <c r="A3" s="3" t="s">
        <v>149</v>
      </c>
    </row>
    <row r="4" spans="1:3">
      <c r="A4" s="4" t="s">
        <v>137</v>
      </c>
      <c r="B4" s="5" t="n">
        <v>1016</v>
      </c>
      <c r="C4" s="5" t="n">
        <v>-10696</v>
      </c>
    </row>
    <row r="5" spans="1:3">
      <c r="A5" s="3" t="s">
        <v>150</v>
      </c>
    </row>
    <row r="6" spans="1:3">
      <c r="A6" s="4" t="s">
        <v>151</v>
      </c>
      <c r="B6" s="6" t="n">
        <v>1</v>
      </c>
      <c r="C6" s="6" t="n">
        <v>174</v>
      </c>
    </row>
    <row r="7" spans="1:3">
      <c r="A7" s="4" t="s">
        <v>152</v>
      </c>
      <c r="B7" s="6" t="n">
        <v>27</v>
      </c>
      <c r="C7" s="6" t="n">
        <v>213</v>
      </c>
    </row>
    <row r="8" spans="1:3">
      <c r="A8" s="4" t="s">
        <v>153</v>
      </c>
      <c r="B8" s="6" t="n">
        <v>190</v>
      </c>
      <c r="C8" s="6" t="n">
        <v>0</v>
      </c>
    </row>
    <row r="9" spans="1:3">
      <c r="A9" s="4" t="s">
        <v>154</v>
      </c>
      <c r="B9" s="6" t="n">
        <v>645</v>
      </c>
      <c r="C9" s="6" t="n">
        <v>0</v>
      </c>
    </row>
    <row r="10" spans="1:3">
      <c r="A10" s="4" t="s">
        <v>136</v>
      </c>
      <c r="B10" s="6" t="n">
        <v>44</v>
      </c>
      <c r="C10" s="6" t="n">
        <v>59</v>
      </c>
    </row>
    <row r="11" spans="1:3">
      <c r="A11" s="4" t="s">
        <v>108</v>
      </c>
      <c r="B11" s="6" t="n">
        <v>-3234</v>
      </c>
      <c r="C11" s="6" t="n">
        <v>6487</v>
      </c>
    </row>
    <row r="12" spans="1:3">
      <c r="A12" s="4" t="s">
        <v>155</v>
      </c>
      <c r="B12" s="6" t="n">
        <v>-1039</v>
      </c>
      <c r="C12" s="6" t="n">
        <v>0</v>
      </c>
    </row>
    <row r="13" spans="1:3">
      <c r="A13" s="3" t="s">
        <v>156</v>
      </c>
    </row>
    <row r="14" spans="1:3">
      <c r="A14" s="4" t="s">
        <v>157</v>
      </c>
      <c r="B14" s="6" t="n">
        <v>-10</v>
      </c>
      <c r="C14" s="6" t="n">
        <v>-9</v>
      </c>
    </row>
    <row r="15" spans="1:3">
      <c r="A15" s="4" t="s">
        <v>158</v>
      </c>
      <c r="B15" s="6" t="n">
        <v>151</v>
      </c>
      <c r="C15" s="6" t="n">
        <v>508</v>
      </c>
    </row>
    <row r="16" spans="1:3">
      <c r="A16" s="4" t="s">
        <v>40</v>
      </c>
      <c r="B16" s="6" t="n">
        <v>42</v>
      </c>
      <c r="C16" s="6" t="n">
        <v>152</v>
      </c>
    </row>
    <row r="17" spans="1:3">
      <c r="A17" s="4" t="s">
        <v>43</v>
      </c>
      <c r="B17" s="6" t="n">
        <v>41</v>
      </c>
      <c r="C17" s="6" t="n">
        <v>260</v>
      </c>
    </row>
    <row r="18" spans="1:3">
      <c r="A18" s="4" t="s">
        <v>51</v>
      </c>
      <c r="B18" s="6" t="n">
        <v>-6</v>
      </c>
      <c r="C18" s="6" t="n">
        <v>420</v>
      </c>
    </row>
    <row r="19" spans="1:3">
      <c r="A19" s="4" t="s">
        <v>53</v>
      </c>
      <c r="B19" s="6" t="n">
        <v>45</v>
      </c>
      <c r="C19" s="6" t="n">
        <v>-13</v>
      </c>
    </row>
    <row r="20" spans="1:3">
      <c r="A20" s="4" t="s">
        <v>52</v>
      </c>
      <c r="B20" s="6" t="n">
        <v>722</v>
      </c>
      <c r="C20" s="6" t="n">
        <v>1301</v>
      </c>
    </row>
    <row r="21" spans="1:3">
      <c r="A21" s="4" t="s">
        <v>159</v>
      </c>
      <c r="B21" s="6" t="n">
        <v>-2382</v>
      </c>
      <c r="C21" s="6" t="n">
        <v>9552</v>
      </c>
    </row>
    <row r="22" spans="1:3">
      <c r="A22" s="4" t="s">
        <v>160</v>
      </c>
      <c r="B22" s="6" t="n">
        <v>-1365</v>
      </c>
      <c r="C22" s="6" t="n">
        <v>-1144</v>
      </c>
    </row>
    <row r="23" spans="1:3">
      <c r="A23" s="3" t="s">
        <v>161</v>
      </c>
    </row>
    <row r="24" spans="1:3">
      <c r="A24" s="4" t="s">
        <v>162</v>
      </c>
      <c r="B24" s="6" t="n">
        <v>1386</v>
      </c>
      <c r="C24" s="6" t="n">
        <v>0</v>
      </c>
    </row>
    <row r="25" spans="1:3">
      <c r="A25" s="4" t="s">
        <v>163</v>
      </c>
      <c r="B25" s="6" t="n">
        <v>-192</v>
      </c>
      <c r="C25" s="6" t="n">
        <v>-441</v>
      </c>
    </row>
    <row r="26" spans="1:3">
      <c r="A26" s="4" t="s">
        <v>164</v>
      </c>
      <c r="B26" s="6" t="n">
        <v>126</v>
      </c>
      <c r="C26" s="6" t="n">
        <v>0</v>
      </c>
    </row>
    <row r="27" spans="1:3">
      <c r="A27" s="4" t="s">
        <v>165</v>
      </c>
      <c r="B27" s="6" t="n">
        <v>44</v>
      </c>
      <c r="C27" s="6" t="n">
        <v>1572</v>
      </c>
    </row>
    <row r="28" spans="1:3">
      <c r="A28" s="4" t="s">
        <v>166</v>
      </c>
      <c r="B28" s="6" t="n">
        <v>1364</v>
      </c>
      <c r="C28" s="6" t="n">
        <v>1131</v>
      </c>
    </row>
    <row r="29" spans="1:3">
      <c r="A29" s="4" t="s">
        <v>167</v>
      </c>
      <c r="B29" s="6" t="n">
        <v>-1</v>
      </c>
      <c r="C29" s="6" t="n">
        <v>-13</v>
      </c>
    </row>
    <row r="30" spans="1:3">
      <c r="A30" s="4" t="s">
        <v>168</v>
      </c>
      <c r="B30" s="6" t="n">
        <v>1</v>
      </c>
      <c r="C30" s="6" t="n">
        <v>14</v>
      </c>
    </row>
    <row r="31" spans="1:3">
      <c r="A31" s="4" t="s">
        <v>169</v>
      </c>
      <c r="B31" s="6" t="n">
        <v>0</v>
      </c>
      <c r="C31" s="6" t="n">
        <v>1</v>
      </c>
    </row>
    <row r="32" spans="1:3">
      <c r="A32" s="3" t="s">
        <v>170</v>
      </c>
    </row>
    <row r="33" spans="1:3">
      <c r="A33" s="4" t="s">
        <v>171</v>
      </c>
      <c r="B33" s="6" t="n">
        <v>116</v>
      </c>
      <c r="C33" s="6" t="n">
        <v>46</v>
      </c>
    </row>
    <row r="34" spans="1:3">
      <c r="A34" s="3" t="s">
        <v>172</v>
      </c>
    </row>
    <row r="35" spans="1:3">
      <c r="A35" s="4" t="s">
        <v>173</v>
      </c>
      <c r="B35" s="6" t="n">
        <v>925</v>
      </c>
      <c r="C35" s="6" t="n">
        <v>468</v>
      </c>
    </row>
    <row r="36" spans="1:3">
      <c r="A36" s="4" t="s">
        <v>174</v>
      </c>
      <c r="B36" s="5" t="n">
        <v>116</v>
      </c>
      <c r="C36" s="5" t="n">
        <v>27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8T17:22:47Z</dcterms:created>
  <dcterms:modified xmlns:dcterms="http://purl.org/dc/terms/" xmlns:xsi="http://www.w3.org/2001/XMLSchema-instance" xsi:type="dcterms:W3CDTF">2019-05-08T17:22:47Z</dcterms:modified>
</cp:coreProperties>
</file>